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1. ORGANIZATION, BACKGROUND, AN" sheetId="7" state="visible" r:id="rId7"/>
    <sheet xmlns:r="http://schemas.openxmlformats.org/officeDocument/2006/relationships" name="2. SUMMARY OF SIGNIFICANT ACCOU" sheetId="8" state="visible" r:id="rId8"/>
    <sheet xmlns:r="http://schemas.openxmlformats.org/officeDocument/2006/relationships" name="3. FAIR VALUE OF FINANCIAL INST" sheetId="9" state="visible" r:id="rId9"/>
    <sheet xmlns:r="http://schemas.openxmlformats.org/officeDocument/2006/relationships" name="4. STOCKHOLDER'S DEFICIT" sheetId="10" state="visible" r:id="rId10"/>
    <sheet xmlns:r="http://schemas.openxmlformats.org/officeDocument/2006/relationships" name="5. INCOME TAXES" sheetId="11" state="visible" r:id="rId11"/>
    <sheet xmlns:r="http://schemas.openxmlformats.org/officeDocument/2006/relationships" name="6. STOCK OPTIONS" sheetId="12" state="visible" r:id="rId12"/>
    <sheet xmlns:r="http://schemas.openxmlformats.org/officeDocument/2006/relationships" name="7. LITIGATION AND CLAIMS" sheetId="13" state="visible" r:id="rId13"/>
    <sheet xmlns:r="http://schemas.openxmlformats.org/officeDocument/2006/relationships" name="8. COMMITMENTS AND CONTINGENCIE" sheetId="14" state="visible" r:id="rId14"/>
    <sheet xmlns:r="http://schemas.openxmlformats.org/officeDocument/2006/relationships" name="9. NOTES PAYABLE" sheetId="15" state="visible" r:id="rId15"/>
    <sheet xmlns:r="http://schemas.openxmlformats.org/officeDocument/2006/relationships" name="10. SHORT-TERM CONVERTIBLE DEBT" sheetId="16" state="visible" r:id="rId16"/>
    <sheet xmlns:r="http://schemas.openxmlformats.org/officeDocument/2006/relationships" name="11. CONVERTIBLE DEBT IN DEFAULT" sheetId="17" state="visible" r:id="rId17"/>
    <sheet xmlns:r="http://schemas.openxmlformats.org/officeDocument/2006/relationships" name="12. LONG TERM DEBT" sheetId="18" state="visible" r:id="rId18"/>
    <sheet xmlns:r="http://schemas.openxmlformats.org/officeDocument/2006/relationships" name="13. INCOME (LOSS) PER COMMON SH" sheetId="19" state="visible" r:id="rId19"/>
    <sheet xmlns:r="http://schemas.openxmlformats.org/officeDocument/2006/relationships" name="14. SUBSEQUENT EVENTS" sheetId="20" state="visible" r:id="rId20"/>
    <sheet xmlns:r="http://schemas.openxmlformats.org/officeDocument/2006/relationships" name="2. SIGNIFICANT ACCOUNTING POLIC" sheetId="21" state="visible" r:id="rId21"/>
    <sheet xmlns:r="http://schemas.openxmlformats.org/officeDocument/2006/relationships" name="2. SIGNIFICANT ACCOUNTING POL_2" sheetId="22" state="visible" r:id="rId22"/>
    <sheet xmlns:r="http://schemas.openxmlformats.org/officeDocument/2006/relationships" name="3. FAIR VALUE OF FINANCIAL IN_2" sheetId="23" state="visible" r:id="rId23"/>
    <sheet xmlns:r="http://schemas.openxmlformats.org/officeDocument/2006/relationships" name="4. STOCKHOLDER'S DEFICIT (Table" sheetId="24" state="visible" r:id="rId24"/>
    <sheet xmlns:r="http://schemas.openxmlformats.org/officeDocument/2006/relationships" name="5. INCOME TAXES (Tables)" sheetId="25" state="visible" r:id="rId25"/>
    <sheet xmlns:r="http://schemas.openxmlformats.org/officeDocument/2006/relationships" name="8. COMMITMENTS AND CONTINGENC_2" sheetId="26" state="visible" r:id="rId26"/>
    <sheet xmlns:r="http://schemas.openxmlformats.org/officeDocument/2006/relationships" name="9. NOTES PAYABLE (Tables)" sheetId="27" state="visible" r:id="rId27"/>
    <sheet xmlns:r="http://schemas.openxmlformats.org/officeDocument/2006/relationships" name="10. SHORT-TERM CONVERTIBLE DE_2" sheetId="28" state="visible" r:id="rId28"/>
    <sheet xmlns:r="http://schemas.openxmlformats.org/officeDocument/2006/relationships" name="11. CONVERTIBLE DEBT IN DEFAU_2" sheetId="29" state="visible" r:id="rId29"/>
    <sheet xmlns:r="http://schemas.openxmlformats.org/officeDocument/2006/relationships" name="12. LONG TERM DEBT (Tables)" sheetId="30" state="visible" r:id="rId30"/>
    <sheet xmlns:r="http://schemas.openxmlformats.org/officeDocument/2006/relationships" name="13. INCOME (LOSS) PER COMMON _2" sheetId="31" state="visible" r:id="rId31"/>
    <sheet xmlns:r="http://schemas.openxmlformats.org/officeDocument/2006/relationships" name="1. ORGANIZATION, BACKGROUND, _2" sheetId="32" state="visible" r:id="rId32"/>
    <sheet xmlns:r="http://schemas.openxmlformats.org/officeDocument/2006/relationships" name="2. SUMMARY OF SIGNIFICANT ACC_2" sheetId="33" state="visible" r:id="rId33"/>
    <sheet xmlns:r="http://schemas.openxmlformats.org/officeDocument/2006/relationships" name="2. SUMMARY OF SIGNIFICANT ACC_3" sheetId="34" state="visible" r:id="rId34"/>
    <sheet xmlns:r="http://schemas.openxmlformats.org/officeDocument/2006/relationships" name="2. SUMMARY OF SIGNIFICANT ACC_4" sheetId="35" state="visible" r:id="rId35"/>
    <sheet xmlns:r="http://schemas.openxmlformats.org/officeDocument/2006/relationships" name="2. SUMMARY OF SIGNIFICANT ACC_5" sheetId="36" state="visible" r:id="rId36"/>
    <sheet xmlns:r="http://schemas.openxmlformats.org/officeDocument/2006/relationships" name="2. SUMMARY OF SIGNIFICANT ACC_6" sheetId="37" state="visible" r:id="rId37"/>
    <sheet xmlns:r="http://schemas.openxmlformats.org/officeDocument/2006/relationships" name="3. FAIR VALUE OF FINANCIAL IN_3" sheetId="38" state="visible" r:id="rId38"/>
    <sheet xmlns:r="http://schemas.openxmlformats.org/officeDocument/2006/relationships" name="3. FAIR VALUE OF FINANCIAL IN_4" sheetId="39" state="visible" r:id="rId39"/>
    <sheet xmlns:r="http://schemas.openxmlformats.org/officeDocument/2006/relationships" name="4. STOCKHOLDERS' DEFICIT (Detai" sheetId="40" state="visible" r:id="rId40"/>
    <sheet xmlns:r="http://schemas.openxmlformats.org/officeDocument/2006/relationships" name="4. STOCKHOLDERS' DEFICIT (Det_2" sheetId="41" state="visible" r:id="rId41"/>
    <sheet xmlns:r="http://schemas.openxmlformats.org/officeDocument/2006/relationships" name="4. STOCKHOLDER_S DEFICIT (Detai" sheetId="42" state="visible" r:id="rId42"/>
    <sheet xmlns:r="http://schemas.openxmlformats.org/officeDocument/2006/relationships" name="5. INCOME TAXES (Details)" sheetId="43" state="visible" r:id="rId43"/>
    <sheet xmlns:r="http://schemas.openxmlformats.org/officeDocument/2006/relationships" name="5. INCOME TAXES (Details 1)" sheetId="44" state="visible" r:id="rId44"/>
    <sheet xmlns:r="http://schemas.openxmlformats.org/officeDocument/2006/relationships" name="5. INCOME TAXES (Details 2)" sheetId="45" state="visible" r:id="rId45"/>
    <sheet xmlns:r="http://schemas.openxmlformats.org/officeDocument/2006/relationships" name="5. INCOME TAXES (Details Narrat" sheetId="46" state="visible" r:id="rId46"/>
    <sheet xmlns:r="http://schemas.openxmlformats.org/officeDocument/2006/relationships" name="8. COMMITMENTS AND CONTINGENC_3" sheetId="47" state="visible" r:id="rId47"/>
    <sheet xmlns:r="http://schemas.openxmlformats.org/officeDocument/2006/relationships" name="9. NOTES PAYABLE (Details)" sheetId="48" state="visible" r:id="rId48"/>
    <sheet xmlns:r="http://schemas.openxmlformats.org/officeDocument/2006/relationships" name="9. NOTES PAYABLE (Details 1)" sheetId="49" state="visible" r:id="rId49"/>
    <sheet xmlns:r="http://schemas.openxmlformats.org/officeDocument/2006/relationships" name="10. SHORT-TERM CONVERTIBLE DE_3" sheetId="50" state="visible" r:id="rId50"/>
    <sheet xmlns:r="http://schemas.openxmlformats.org/officeDocument/2006/relationships" name="11. CONVERTIBLE DEBT IN DEFAU_3" sheetId="51" state="visible" r:id="rId51"/>
    <sheet xmlns:r="http://schemas.openxmlformats.org/officeDocument/2006/relationships" name="12. LONG TERM DEBT (Details)" sheetId="52" state="visible" r:id="rId52"/>
    <sheet xmlns:r="http://schemas.openxmlformats.org/officeDocument/2006/relationships" name="13. INCOME (LOSS) PER COMMON _3" sheetId="53" state="visible" r:id="rId53"/>
  </sheets>
  <definedNames/>
  <calcPr calcId="124519" fullCalcOnLoad="1"/>
</workbook>
</file>

<file path=xl/sharedStrings.xml><?xml version="1.0" encoding="utf-8"?>
<sst xmlns="http://schemas.openxmlformats.org/spreadsheetml/2006/main" uniqueCount="579">
  <si>
    <t>Document and Entity Information - USD ($) $ in Thousands</t>
  </si>
  <si>
    <t>12 Months Ended</t>
  </si>
  <si>
    <t>Dec. 31, 2019</t>
  </si>
  <si>
    <t>Apr. 07, 2020</t>
  </si>
  <si>
    <t>Document And Entity Information</t>
  </si>
  <si>
    <t>Entity Registrant Name</t>
  </si>
  <si>
    <t>GUIDED THERAPEUTICS INC</t>
  </si>
  <si>
    <t>Entity Central Index Key</t>
  </si>
  <si>
    <t>0000924515</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Entity Interactive Data Current</t>
  </si>
  <si>
    <t>Entity Incorporation State Country Code</t>
  </si>
  <si>
    <t>DE</t>
  </si>
  <si>
    <t>Entity File Number</t>
  </si>
  <si>
    <t>58-2029543</t>
  </si>
  <si>
    <t>CONDENSED CONSOLIDATED BALANCE SHEETS - USD ($) $ in Thousands</t>
  </si>
  <si>
    <t>Dec. 31, 2018</t>
  </si>
  <si>
    <t>CURRENT ASSETS</t>
  </si>
  <si>
    <t>Cash and cash equivalents</t>
  </si>
  <si>
    <t>Accounts receivable, net of allowance for doubtful accounts of $114 and $157 at December 31, 2019 and 2018, respectively</t>
  </si>
  <si>
    <t>Inventory, net of reserves of $831 and $767 at December 31, 2019 and 2018, respectively</t>
  </si>
  <si>
    <t>Other current assets</t>
  </si>
  <si>
    <t>Total current assets</t>
  </si>
  <si>
    <t>Property and equipment, net</t>
  </si>
  <si>
    <t>Lease asset-right, net of amortization</t>
  </si>
  <si>
    <t>Other assets</t>
  </si>
  <si>
    <t>Total noncurrent assets</t>
  </si>
  <si>
    <t>TOTAL ASSETS</t>
  </si>
  <si>
    <t>CURRENT LIABILITIES:</t>
  </si>
  <si>
    <t>Notes payable in default, related parties</t>
  </si>
  <si>
    <t>Notes payable in default</t>
  </si>
  <si>
    <t>Short-term notes payable</t>
  </si>
  <si>
    <t>Short-term notes payable, related parties</t>
  </si>
  <si>
    <t>Convertible note in default</t>
  </si>
  <si>
    <t>Short-term convertible notes payable</t>
  </si>
  <si>
    <t>Short-term convertible notes payable, related parties</t>
  </si>
  <si>
    <t>Accounts payable</t>
  </si>
  <si>
    <t>Accounts payable, related parties</t>
  </si>
  <si>
    <t>Accrued liabilities</t>
  </si>
  <si>
    <t>Subscription receivable</t>
  </si>
  <si>
    <t>Current portion of lease liability</t>
  </si>
  <si>
    <t>Deferred revenue</t>
  </si>
  <si>
    <t>Total current liabilities</t>
  </si>
  <si>
    <t>Warrants, at fair value</t>
  </si>
  <si>
    <t>Lease liability</t>
  </si>
  <si>
    <t>Long-term convertible notes payable, net</t>
  </si>
  <si>
    <t>Long-term debt-related parties</t>
  </si>
  <si>
    <t>Total long-term liabilities</t>
  </si>
  <si>
    <t>TOTAL LIABILITIES</t>
  </si>
  <si>
    <t>STOCKHOLDERS' EQUITY :</t>
  </si>
  <si>
    <t>Series C convertible preferred stock, $.001 par value; 9.0 shares authorized, 0.3 shares issued and outstanding as of December 31, 2019 and 2018, respectively. (Liquidation preference of $286 at December 31, 2019 and 2018, respectively).</t>
  </si>
  <si>
    <t>Series C1 convertible preferred stock, $.001 par value; 20.3 shares authorized, 1.0 shares issued and outstanding as of December 31, 2019 and 2018, respectively. (Liquidation preference of $1,049 at December 31, 2019 and 2018).</t>
  </si>
  <si>
    <t>Series C2 convertible preferred stock, $.001 par value; 5,000 shares authorized, 3.3 shares issued and outstanding as of December 31, 2019 and 2018, respectively. (Liquidation preference of $3,263 at December 31, 2019 and 2018).</t>
  </si>
  <si>
    <t>Common stock, $.001 par value; 3,000,000 shares authorized, 3,319 and 2,669 shares issued and outstanding as of December 31, 2019 and 2018, respectively</t>
  </si>
  <si>
    <t>Additional paid-in capital</t>
  </si>
  <si>
    <t>Treasury stock, at cost</t>
  </si>
  <si>
    <t>Accumulated deficit</t>
  </si>
  <si>
    <t>TOTAL STOCKHOLDERS' DEFICIT</t>
  </si>
  <si>
    <t>TOTAL LIABILITIES AND STOCKHOLDERS' DEFICIT</t>
  </si>
  <si>
    <t>CONDENSED CONSOLIDATED BALANCE SHEETS (Parenthetical) - USD ($) $ in Thousands</t>
  </si>
  <si>
    <t>Accounts receivable, net of allowance</t>
  </si>
  <si>
    <t>Inventory, net of reserves</t>
  </si>
  <si>
    <t>Series C convertible preferred stock, par value</t>
  </si>
  <si>
    <t>$ .001</t>
  </si>
  <si>
    <t>Series C convertible preferred stock, authorized</t>
  </si>
  <si>
    <t>Series C convertible preferred stock, issued</t>
  </si>
  <si>
    <t>.3</t>
  </si>
  <si>
    <t>Series C convertible preferred stock, outstanding</t>
  </si>
  <si>
    <t>Series C convertible preferred stock, liquidation preference</t>
  </si>
  <si>
    <t>Series C1 convertible preferred stock, par value</t>
  </si>
  <si>
    <t>Series C1 convertible preferred stock, authorized</t>
  </si>
  <si>
    <t>Series C1 convertible preferred stock, issued</t>
  </si>
  <si>
    <t>Series C1 convertible preferred stock, outstanding</t>
  </si>
  <si>
    <t>Series C1 convertible preferred stock, liquidation preference</t>
  </si>
  <si>
    <t>Series C2 convertible preferred stock, par value</t>
  </si>
  <si>
    <t>Series C2 convertible preferred stock, authorized</t>
  </si>
  <si>
    <t>Series C2 convertible preferred stock, issued</t>
  </si>
  <si>
    <t>Series C2 convertible preferred stock, outstanding</t>
  </si>
  <si>
    <t>Series C2 convertible preferred stock, liquidation preference</t>
  </si>
  <si>
    <t>Common stock, par value</t>
  </si>
  <si>
    <t>Common stock, authorized</t>
  </si>
  <si>
    <t>Common stock, issued</t>
  </si>
  <si>
    <t>Common stock, outstanding</t>
  </si>
  <si>
    <t>CONDENSED CONSOLIDATED STATEMENTS OF OPERATIONS - USD ($) $ in Thousands</t>
  </si>
  <si>
    <t>REVENUE:</t>
  </si>
  <si>
    <t>Sales - devices and disposables</t>
  </si>
  <si>
    <t>Cost of goods sold</t>
  </si>
  <si>
    <t>Gross loss</t>
  </si>
  <si>
    <t>OPERATING EXPENSES:</t>
  </si>
  <si>
    <t>Research and development</t>
  </si>
  <si>
    <t>Sales and marketing</t>
  </si>
  <si>
    <t>General and administrative</t>
  </si>
  <si>
    <t>Total operating expenses</t>
  </si>
  <si>
    <t>Operating loss</t>
  </si>
  <si>
    <t>OTHER INCOME (EXPENSES)</t>
  </si>
  <si>
    <t>Other income</t>
  </si>
  <si>
    <t>Interest expense</t>
  </si>
  <si>
    <t>Gain from extinguishment of debt</t>
  </si>
  <si>
    <t>Change in fair value of warrants</t>
  </si>
  <si>
    <t>Total other income (expenses)</t>
  </si>
  <si>
    <t>INCOME (LOSS) BEFORE INCOME TAXES</t>
  </si>
  <si>
    <t>PROVISION FOR INCOME TAXES</t>
  </si>
  <si>
    <t>NET (LOSS) INCOME</t>
  </si>
  <si>
    <t>PREFERRED STOCK DIVIDENDS</t>
  </si>
  <si>
    <t>NET INCOME (LOSS) ATTRIBUTABLE TO COMMON STOCKHOLDERS</t>
  </si>
  <si>
    <t>BASIC NET INCOME (LOSS) PER SHARE ATTRIBUTABLE TO COMMON STOCKHOLDERS</t>
  </si>
  <si>
    <t>DILUTED NET INCOME (LOSS) PER SHARE ATTRIBUTABLE TO COMMON STOCKHOLDERS</t>
  </si>
  <si>
    <t>WEIGHTED AVERAGE SHARES OUTSTANDING BASIC</t>
  </si>
  <si>
    <t>WEIGHTED AVERAGE SHARES OUTSTANDING DILUTED</t>
  </si>
  <si>
    <t>CONSOLIDATED STATEMENTS OF CHANGES IN STOCKHOLDERS EQUITY - USD ($) $ in Thousands</t>
  </si>
  <si>
    <t>Preferred Stock Series C</t>
  </si>
  <si>
    <t>Preferred Stock Series C1</t>
  </si>
  <si>
    <t>Preferred Stock Series C2</t>
  </si>
  <si>
    <t>Common Stock</t>
  </si>
  <si>
    <t>Additional Paid-In Capital</t>
  </si>
  <si>
    <t>Treasury Stock</t>
  </si>
  <si>
    <t>Accumulated Deficit</t>
  </si>
  <si>
    <t>Total</t>
  </si>
  <si>
    <t>Beginning Balance, Amount at Dec. 31, 2017</t>
  </si>
  <si>
    <t>Beginning Balance, Shares at Dec. 31, 2017</t>
  </si>
  <si>
    <t>Issuance of warrants with debt</t>
  </si>
  <si>
    <t>Conversion of Series C preferred stock to common stock, Amount</t>
  </si>
  <si>
    <t>Conversion of Series C preferred stock to common stock, Shares</t>
  </si>
  <si>
    <t>Conversion of debt into common stock, Amount</t>
  </si>
  <si>
    <t>Conversion of debt into common stock, Shares</t>
  </si>
  <si>
    <t>Issuance of common stock, Amount</t>
  </si>
  <si>
    <t>Issuance of common stock, Shares</t>
  </si>
  <si>
    <t>Exchange of Series C1 for C2 preferred stock, Amount</t>
  </si>
  <si>
    <t>Exchange of Series C1 for C2 preferred stock, Shares</t>
  </si>
  <si>
    <t>Beneficial conversion feature for convertible debt</t>
  </si>
  <si>
    <t>Stock-based compensation</t>
  </si>
  <si>
    <t>Forgiveness of debt</t>
  </si>
  <si>
    <t>Net income (loss)</t>
  </si>
  <si>
    <t>Ending Balance, Amount at Dec. 31, 2018</t>
  </si>
  <si>
    <t>Ending Balance, Shares at Dec. 31, 2018</t>
  </si>
  <si>
    <t>Shares in transit</t>
  </si>
  <si>
    <t>Ending Balance, Amount at Dec. 31, 2019</t>
  </si>
  <si>
    <t>Ending Balance, Shares at Dec. 31, 2019</t>
  </si>
  <si>
    <t>CONDENSED CONSOLIDATED STATEMENTS OF CASH FLOWS - USD ($) $ in Thousands</t>
  </si>
  <si>
    <t>CASH FLOWS FROM OPERATING ACTIVITIES:</t>
  </si>
  <si>
    <t>Adjustments to reconcile net loss to net cash used in operating activities</t>
  </si>
  <si>
    <t>Bad debt expense</t>
  </si>
  <si>
    <t>Depreciation</t>
  </si>
  <si>
    <t>Amortization of debt issuance costs and discounts</t>
  </si>
  <si>
    <t>Amortization of beneficial conversion feature</t>
  </si>
  <si>
    <t>Gain on extinguishment of debt</t>
  </si>
  <si>
    <t>Changes in operating assets and liabilities:</t>
  </si>
  <si>
    <t>Accounts receivable</t>
  </si>
  <si>
    <t>Inventory</t>
  </si>
  <si>
    <t>Total adjustments</t>
  </si>
  <si>
    <t>Net cash used in operating activities</t>
  </si>
  <si>
    <t>CASH FLOWS FROM FINANCING ACTIVITIES:</t>
  </si>
  <si>
    <t>Proceeds from debt financing, net of discount and debt issuance costs</t>
  </si>
  <si>
    <t>Payments made on notes and loans payable</t>
  </si>
  <si>
    <t>Proceeds for future issuance of common stock, warrants and preferred stock</t>
  </si>
  <si>
    <t>Net proceeds from issuance of common stock and warrants</t>
  </si>
  <si>
    <t>Net cash provided by financing activities</t>
  </si>
  <si>
    <t>NET CHANGE IN CASH AND CASH EQUIVALENTS</t>
  </si>
  <si>
    <t>CASH AND CASH EQUIVALENTS, beginning of year</t>
  </si>
  <si>
    <t>CASH AND CASH EQUIVALENTS, end of year</t>
  </si>
  <si>
    <t>SUPPLEMENTAL SCHEDULE OF:</t>
  </si>
  <si>
    <t>Cash paid for Interest</t>
  </si>
  <si>
    <t>NONCASH INVESTING AND FINANCING ACTIVITIES:</t>
  </si>
  <si>
    <t>Issuance of common stock as debt repayment</t>
  </si>
  <si>
    <t>Dividends on preferred stock</t>
  </si>
  <si>
    <t>1. ORGANIZATION, BACKGROUND, AND BASIS OF PRESENTATION</t>
  </si>
  <si>
    <t>Organization, Consolidation and Presentation of Financial Statements [Abstract]</t>
  </si>
  <si>
    <t xml:space="preserve">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All information and footnote disclosures included
in the consolidated financial statements have been prepared in accordance with accounting principles generally accepted in the
United States. A 1:800 reverse stock split of all of the Company’s
issued and outstanding common stock was implemented on March 29, 2019. As a result of the reverse stock split, every 800 shares
of issued and outstanding common stock were converted into 1 share of common stock. All fractional shares created by the reverse
stock split were rounded to the nearest whole share. The number of authorized shares of common stock did not change. The reverse
stock split decreased the Company’s issued and outstanding shares of common stock from 2,652,309,322 shares to 3,319,486
shares as of that date with rounding. See Note 4, Stockholders’ Deficit. Unless otherwise specified, all per share amounts
are reported on a post-stock split basis, as of December 31, 2019 and 2018.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December 31, 2019, it had an accumulated deficit of approximately $139.6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Certain prior year amounts have been reclassified
in order to conform to the current year presentation.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December 31, 2019, the Company had a negative
working capital of approximately $11.4 million, accumulated deficit of $139.6 million, and incurred a net loss of $1.9 million
for the year then ended (the net loss for the year ended December 31, 2019 was primarily realized due to a $1.4 million in interest
expense). Stockholders’ deficit totaled approximately $16.9 million at December 31, 2019, primarily due to recurring net
losses from operations, deemed dividends on warrants and preferred stock, offset by proceeds from the exercise of options and warrants
and proceeds from sales of stock. During the end of 2019 and beginning of 2020,
the Company was able to raise $1.4 million in equity and debt investments. In addition, the Company has executed several exchange
agreements that will convert debt for equity, as well as eliminate some existing debt. The Company’s capital-raising efforts
are ongoing and the Company has taken the following steps to increase the likelihood of a successful financing: 1) Applied to the
Canadian Stock Exchange for a possible listing, 2) Debt has been significantly reduced and additional agreements are in place,
contingent on a successful financing, to reduce debt even further either by forgiveness of debt and/or exchanges of debt for equity
and 3) Monthly operating expenses are scrutinized and controlled. If sufficient capital cannot be raised during 200,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46.0 million shares of its common stock outstanding at December 31, 2019, with exercise prices ranging between $0.04 and $60,000
per share. Exercises of these warrants would generate a total of approximately $1.6 million in cash, assuming full exercise, although
the Company cannot be assured that holders will exercise any warrants. Management may obtain additional funds through the public
or private sale of debt or equity, and grants, if available. However, please refer to Footnote 11 - CONVERTIBLE DEBT IN DEFAULT
in the paragraph: Debt Restructuring for more information regarding our warrants. </t>
  </si>
  <si>
    <t>2. SUMMARY OF SIGNIFICANT ACCOUNTING POLICIES</t>
  </si>
  <si>
    <t>Accounting Policies [Abstract]</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Principles of Consolidation The accompanying consolidated financial statements
include the accounts of Guided Therapeutics, Inc. and its wholly owned subsidiary. All intercompany transactions are eliminated. Accounting Standard Updates Implemented In February 2016, the FASB issued ASU 2016-02,
“Leases (Topic 842)” that requires lessees to recognize on the balance sheet the assets and liabilities associated
with the rights and obligations created by those leases. Under the new guidance, a lessee is required to recognize assets and liabilities
for leases with lease terms of more than 12 months. Consistent with current U.S. GAAP, the recognition, measurement, and presentation
of expenses and cash flows arising from a lease by a lessee primarily depends on its classification as finance or operating lease.
The update is effective for reporting periods beginning after December 15, 2018. The a In May 2014, the Financial Accounting Standards
Board (“FASB”) issued ASU 2014-09, “Revenue from Contracts with Distributors (Topic 606),” (“ASU
2014-09”). ASU 2014-09 outlines a new, single comprehensive model for entities to use in accounting for revenue arising from
contracts with distributo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distributo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Distributors (Topic 606), Principal versus Agent Considerations
(Reporting Revenue Gross versus Net),” (“ASU 2016-08”); ASU 2016-10, “Revenue from Contracts with Distributors
(Topic 606), Identifying Performance Obligations and Licensing,” (“ASU 2016-10”); ASU 2016-12, “Revenue
from Contracts with Distributors (Topic 606) Narrow-Scope Improvements and Practical Expedients,” (“ASU 2016-12”);
and ASU 2016-20, “Technical Corrections and Improvements to Topic 606, Revenue from Contracts with Distributo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has evaluated the adoption of this guidance and has taken a modified retrospective approach to
the presentation of revenue from contracts with distributors. The Company adopted this standard on January 1, 2018, using the modified
retrospective method, with no impact on its 2018 financial statements. The cumulative effect of initially applying the new guidance
had no impact on its financial statements in future periods. In February 2018, the FASB issued ASU 2018-02,
Income Statement – Reporting Comprehensive Income (Topic 220): Reclassification of Certain Tax Effects from Accumulated Other
Comprehensive Income. The amendment of ASU 2018-02 states an entity may elect to reclassify the income tax effects of the Tax Cuts
and Jobs Act of 2017 (the “Tax Cuts and Jobs Act”) on items within accumulated other comprehensive income to retained
earnings. The amendments in this update are effective for annual periods, and interim periods within those annual periods, beginning
after December 15, 2018. Early adoption is permitted. The adoption did not have a material effect on the Company’s consolidated
financial statements. Except as noted above, the guidance issued by
the FASB during the current year is not expected to have a material effect on the Company’s consolidated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Inventory Valuation All inventories are stated at lower of cost
or net realizable value, with cost determined substantially on a “first-in, first-out” basis. Selling, general, and
administrative expenses are not inventoried, but are charged to expense when incurred. At December 31, 2019 and 2018, our inventories
were as follows (in thousands):
Year Ended December 31,
2019 2018
Raw materials $ 781 $ 783
Work in process 81 81
Finished goods 17 17
Inventory reserve (831 ) (767 )
Total $ 48 $ 114 The company periodically reviews the value of
items in inventory and provides write-downs or write-offs of inventory based on its assessment of market conditions. Write-downs
and write-offs are charged to cost of goods sold.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is included in general and administrative expense on the statement of operations. Expenditures for repairs and maintenance are
expensed as incurred. Property and equipment are summarized as follows at December 31, 2019 and 2018 (in thousands):
Year Ended December 31,
2019 2018
Equipment $ 1,349 $ 1,378
Software 740 740
Furniture and fixtures 124 124
Leasehold Improvement 180 199
2,393 2,441
Less accumulated depreciation (2,393 ) (2,420 )
Total $ - $ 21 Debt Issuance Costs Debt issuance costs are capitalized and amortized
over the term of the associated debt. Debt issuance costs are presented in the balance sheet as a direct deduction from the carrying
amount of the debt liability consistent with the debt discount. Other Assets Other assets primarily consist of a deposit
for the corporate office.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aggregated approximately $15,000 and $11,000 in 2019 and
2018, respectively. Leases With the implementation of ASU 2016-02, “Leases
(Topic 842)”, the Company recorded a lease asset-right and a lease liability.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The Company analyzed the lease at its effective date and calculated an initial lease payment amount of
$267,380 with a present value of $213,000 using a 20% discount. As of December 31, 2019, the balance of the lease asset –
right and lease liability was approximately $132,000. The cumulative effect of initially applying
the new guidance had an immaterial impact on the opening balance of retained earnings, The Company does not expect the guidance
to have a material impact on its consolidated net earnings in future periods. The Company elected the Practical expedients permitted
under the transition guidance within the new standards, which allowed the Company to carry forward the historical lease classification. Accrued Liabilities Accrued liabilities are summarized as follows at December 31, 2019
and 2018 (in thousands):
Year Ended December 31,
2019 2018
Compensation $ 1,123 $ 1,030
Professional fees 181 203
Interest 1,603 892
Warranty 2 2
Vacation 41 53
Preferred dividends 120 120
Stock subscription for licenses - 692
Other accrued expenses 165 164
Total $ 3,235 $ 3,156 Subscription receivables Cash received from investors for common stock
shares that has not completed processing is recorded as a liability to subscription receivables. As of December 31, 2019, the Company
had reserved 1,270,000 common stock shares in exchange for $635,000. Revenue recognition 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Year Ended December 31,
2019 2018
Devices $ 17 $ 17
Disposables 2 32
Other 15 1
Warranty 2 7
Total $ 36 $ 57 Revenue by geographic location:
Year Ended December 31,
2019 2018
Asia $ 22 $ 49
Africa - 8
Europe 14 -
Total $ 36 $ 57 Significant Distributors As of the year ended December 31, 2019, all
the Company’s revenues were from three distributors and for extended warranties. Revenue from these distributors totaled
approximately $36,000 for the year ended December 31, 2019. For the year ended December 31, 2018, 82% of the Company’s revenue
was from one distributor and totaled $40,750. There were no amounts due from these distributors as of December 31, 2019, and 2018. Deferred revenue The Company defers payments received as revenue
until earned based on the related contracts and applying ASC 606 as required. As of December 31, 2019, and 2018, the Company had
$101,000 and $66,000 in deferred revenue, respectively.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has filed its 2018 federal and state
corporate tax returns. As of January 1, 2018, corporate tax rates in
the U.S. have decreased from 34% to 21%. Uncertain Tax Positions 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19 and, 2018, there were no uncertain
tax positions.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years ended December 31, 2019 and 2018,
share-based compensation for options attributable to employees, officers and Board members were approximately $8,000 and $44,000,
respectively. These amounts have been included in the Company’s statements of operations. Compensation costs for stock options
which vest over time are recognized over the vesting period. As of December 31, 2019, the Company did not have any unrecognized
compensation costs related to granted stock options to be recognized. 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si>
  <si>
    <t>3. FAIR VALUE OF FINANCIAL INSTRUMENTS</t>
  </si>
  <si>
    <t>Fair Value Disclosures [Abstract]</t>
  </si>
  <si>
    <t>The guidance for fair value measurements, ASC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December 31, 2019. The fair value of the warrants was estimated using the Binomial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 The following table presents the fair value
for those liabilities measured on a recurring basis as of December 31, 2019 and 2018: FAIR VALUE MEASUREMENTS (In Thousands) The following is summary of items that the Company
measures at fair value on a recurring basis:
Fair Value at December 31, 2019
Level 1 Level 2 Level 3 Total
Warrants issued in connection with Distributor Debt - - (114 ) (114 )
Warrants issued in connection with Short-term loans - - (83 ) (83 )
Warrants issued in connection with Long-term loans - - (893 ) (893 )
Warrants issued in connection with Senior Secured Debt - - (4,002 ) (4,002 )
Embedded derivative due to the conversion option that needed to be bifurcated for the Auctus $700,000 loan on December 17, 2019 - - - -
Total long-term liabilities at fair value $ - $ - $ (5,092 ) $ (5,092 )
Fair Value at December 31, 2018
Level 1 Level 2 Level 3 Total
Warrants issued in connection with Distributor Debt - - (114 ) (114 )
Warrants issued in connection with Senior Secured Debt - - (4,614 (4,614
Total long-term liabilities at fair value $ - $ - $ (4,728 $ (4,728
The following is a summary of changes to Level 3 instruments during
the year ended December 31, 2019:
Fair Value Measurements Using Significant Unobservable Inputs (Level 3)
Distributor Debt Short-Term Loans Senior Secured Debt Long-Term Loans Total
Balance, December 31, 2018 $ (114 ) $ - $ (4,614 ) $ - $ (4,728 )
Warrants issued during the year - (108 ) - (636 ) (744 )
Change in fair value during the year - 25 612 (257 ) 380
Balance, December 31, 2019 $ (114 ) $ (83 ) $ (4,002 ) $ (893 ) $ (5,092 ) As of December 31, 2019, the fair value of warrants
was approximately $5.1 million. A net change of approximately $0.4 million has been recorded to the accompanying statement of operations
for the year ended.</t>
  </si>
  <si>
    <t>4. STOCKHOLDER'S DEFICIT</t>
  </si>
  <si>
    <t>Equity [Abstract]</t>
  </si>
  <si>
    <t xml:space="preserve">Common Stock The Company has authorized 3,000,000,000 shares
of common stock with $0.001 par value, of which 3,319,486 were issued and outstanding as of December 31, 2019. As of December 31,
2018, there were 3,000,000,000 authorized shares of common stock, of which 2,669,348 were issued and outstanding. For the year ended December 31, 2019, the Company
issued 650,138 shares of common stock as listed below:
Convertible Debt Conversions 650,138 Summary table of common stock share transactions:
Balance at December 31, 2018 2,669,348
Issued in 2019 650,138
Balance at December 31, 2019 3,319,486 Common stock shares to be issued for subscription
receivables and debt exchange agreements As of December 31, 2019, the Company received
investments for common stock shares and warrants. The Company also received debt exchange agreements for common stock shares and
warrants. As of December 31, 2019, the Company had not issued the common stock shares to the investors and debtors. During December 2019, the Company received equity
investments in the amount of $635,000. These investors will receive a total of 1,270,000 common stock shares and 1,270,000 warrants
to purchase common stock shares at a strike price of $0.25, 1,270,000 warrants to purchase common stock shares at a strike price
of $0.75 and 635 Series D preferred stock (each Series D preferred stock shares converts into 3,000 shares of the Company’s
common stock shares). Of the amount invested $350,000 was from related parties. On December 5, 2019, the Company entered into
an exchange agreement with Aquarius. Based on this agreement the Company will exchange $145,544 of debt outstanding for: 291,088
common stock shares; 145,544 warrants to purchase common stock shares at a strike price of $0.25; and 145,544 warrants to purchase
common stock shares at a strike price of $0.75. On December 30, 2019, the Company entered into
an exchange agreement with K2 Medical. Based on this agreement the Company will exchange $790,544 of debt outstanding for: 1,881,495
common stock shares; 496,602 warrants to purchase common stock shares at a strike price of $0.20; 692,446 warrants to purchase
common stock shares at a strike price of $0.25; and 692,446 warrants to purchase common stock shares at a strike price of $0.75. On December 30, 2019, the Company entered into
an exchange agreement with Mr. Blumberg. Based on this agreement the Company will exchange $305,320 of debt outstanding for: 1,167,630
common stock shares; 928,318 warrants to purchase common stock shares at a strike price of $0.20; 119,656 warrants to purchase
common stock shares at a strike price of $0.25; and 119,656 warrants to purchase common stock shares at a strike price of $0.75. On December 30, 2019, the Company entered into
an exchange agreement with Mr. Case. Based on this agreement the Company will exchange $179,291 of debt outstanding for: 896,456
common stock shares; and 896,455 warrants to purchase common stock shares at a strike price of $0.20. On December 30, 2019, the Company entered into
an exchange agreement with Mr. Grimm. Based on this agreement the Company will exchange $51,110 of debt outstanding for: 255,548
common stock shares; and 255,548 warrants to purchase common stock shares at a strike price of $0.20. On December 30, 2019, the Company entered into
an exchange agreement with Mr. Gould. Based on this agreement the Company will exchange $111,227 of debt outstanding for: 556,136
common stock shares; and 556,136 warrants to purchase common stock shares at a strike price of $0.20. On December 30, 2019, the Company entered into
an exchange agreement with Mr. Mamula. Based on this agreement the Company will exchange $15,577 of debt outstanding for: 77,885
common stock shares; and 77,885 warrants to purchase common stock shares at a strike price of $0.20. On December 30, 2019, the Company entered into
an exchange agreement with Dr. Imhoff. Based on this agreement the Company will exchange $400,417 of debt outstanding for: 1,699,255
common stock shares; 1,497,367 warrants to purchase common stock shares at a strike price of $0.20; 100,944 warrants to purchase
common stock shares at a strike price of $0.25; and 100,944 warrants to purchase common stock shares at a strike price of $0.75. On December 30, 2019, the Company entered into
an exchange agreement with Ms. Rosenstock. Based on this agreement the Company will exchange $78,986 of debt outstanding for: 100,000
common stock shares; and 50,000 warrants to purchase common stock shares at a strike price of $0.25; and 50,000 warrants to purchase
common stock shares at a strike price of $0.75. Ms. Rosenstock also forgave $28,986 in debt to the Company. On December 30, 2019, the Company entered into
an exchange agreement with Michael James. Based on this agreement the Company will exchange $2,286 of debt outstanding for: 7,746
common stock shares; 1,227 warrants to purchase common stock shares at a strike price of $0.25; 1,227 warrants to purchase common
stock shares at a strike price of $0.75; and 5,291 warrants to purchase common stock shares at a strike price of $0.20. The Company’s COO and director, Mark Faupel,
is a shareholder of Shenghuo, and a former director, Richard Blumberg, is a managing member of Shenghuo. During 2018, the Company had exercised its rights
under the $10,000,000 GHS Equity Financing Agreement entered into on March 1, 2018, to exercise puts of $47,320 for the issuance
of 87,500 common stock shares. Pursuant to the agreement a put maybe executed for a price that is 80% of the “market price”
which is the average of the two lowest volume weighted average prices of the Company’s common stock for 15 consecutive trading
days preceding the put date.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redeemable convertible preferred stock, none of which remain outstanding, 33,000 shares
of preferred stock as Series B Preferred Stock, none of which remain outstanding, 9,000 shares of preferred stock as Series C Convertible
Preferred Stock, (the “Series C Preferred Stock”), of which 286 were issued and outstanding at December 31, 2019 and
2018, respectively and 20,250 shares of preferred stock as Series C1 Preferred Stock, of which 1,050 shares were issued and outstanding
at December 31, 2019 and 2018, respectively. On August 31, 2018, the Company entered into
agreements with certain holders of the Company’s Series C1 Preferred Stock, including the chairman of the Company’s
board of directors, and the Chief Operating Officer and a director of the Company (the “Exchange Agreements”), pursuant
to which those holders separately agreed to exchange each share of the Series C1 Preferred Stock held for one (1) share of the
Company’s newly created Series C2 preferred stock, par value $0.001 per share (the “Series C2 Preferred Stock”).
In total, for 3,262.25 shares of Series C1 Preferred Stock to be surrendered, the Company issued 3,262.25 shares of Series C2 Preferred
Stock. The Company will issue Series D Preferred Stock
in 2020. At the end of 2019 and beginning of 2020, the Company had subscriptions from investors that would provide each investor
one Series D Preferred Stock share for each $1,000 invested. And each Series D preferred stock converts into 3,000 shares of the
Company’s common stock shares. Series C Convertible Preferred Stock On June 29, 2015, the Company entered into a
securities purchase agreement with certain accredited investors, including John Imhoff and Mark Faupel, members of the Board, for
the issuance, exchange and sale of an aggregate of 6,737 shares of Series C convertible preferred stock, at a purchase price of
$750 per share and a stated value of $1,000 per share. Additionally, during October 2015 the Company entered into an interim agreement
amending the securities purchase agreement to provide for certain of the investors to purchase an additional aggregate of 1,166
shares. For a total of Series C convertible preferred stock issued of 7,903 shares. Of the 7,903 Series C convertible preferred
stock issued, 1,835 were issued in exchange of Series B convertible preferred stock. Therefore 6,068 Series C preferred stock were
issued at a purchase price of $750 for gross proceeds of $4,551,000. The Company received net cash proceeds of $3,698,000, after
cash and non-cash expenses of $853,000. Pursuant to the Series C certificate of designations,
shares of Series C preferred stock are convertible into common stock by their holder at any time and may be mandatorily convertible
upon the achievement of specified average trading prices for the Company’s common stock. At December 31, 2019, there were
286 shares outstanding with a conversion price of $0.50 per share, such that each share of Series C preferred stock would convert
into approximately 2,000 shares of the Company’s common stock,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number of unpaid dividends through the Dividend End Date on the converted shares. At December 31, 2019,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 share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December 31, 2019, the exercise
price per share was $512,000. On May 23, 2016, an investor canceled certain
of these warrants, exercisable into 903 shares of common stock. The same investor also transferred certain of these warrants, exercisable
for 150 shares of common stock, to two investors who also had participated in the 2015 Series C financing. Series C1 Convertible Preferred Stock Between April 27, 2016 and May 3, 2016, the
Company entered into various agreements with certain holders of Series C preferred stock, including directors John Imhoff and Mark
Faupel, pursuant to which those holders separately agreed to exchange each share of Series C preferred stock held for 2.25 shares
of the Company’s newly created Series C1 Preferred Stock and 12 (9,600 pre-split)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29 shares of common stock.
At December 31, 2019, there were 1,050 shares outstanding with a conversion price of $0.50 per share, such that each share of Series
C preferred stock would convert into approximately 2,000 shares of the Company’s common stock. On August 31, 2018, 3,262.25 shares of Series
C1 Preferred Stock were surrendered, and the Company issued 3,262.25 shares of Series C2 Preferred Stock. At December 31, 2019,
shares of Series C2 had a conversion price of $0.50 per share, such that each share of Series C preferred stock would convert into
approximately 2,000 shares of the Company’s common stock.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At December 31, 2019, shares of Series C2 had a conversion price of $0.50 per share, such that each share of
Series C preferred stock would convert into approximately 2,000 shares of the Company’s common stock.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Warrants The following table summarizes transactions
involving the Company’s outstanding warrants to purchase common stock for the year ended December 31, 2019:
Warrants (Underlying Shares)
Outstanding, January 1, 2019 23,551,857
Issuances 22,465,001
Canceled / Expired (18 )
Exercised -
Outstanding, December 31, 2019 46,016,840 The Company had the following shares reserved for the warrants as
of December 31, 2019:
Warrants (Underlying Shares) Exercise Price Expiration Date
13(1) $60,000.00 per share June 14, 2021
2(7) $5,760,000.00 per share December 2, 2020
2(8) $7,040,000.00 per share December 2, 2020
1(9) $7,603,200.00 per share June 29, 2020
13(9) $512,000.00 per share September 21, 2020
24(10) $512,000.00 per share June 29, 2020
12(11) $512,000.00 per share September 4, 2020
1(12) $7,603,200.00 per share September 4, 2020
1(13) $512,000.00 per share October 23, 2020
1(14) $7,603,200.00 per share October 23, 2020
35,937,500(15) $0.04 per share June 14, 2021
1,725,000(16) $0.04 per share February 21, 2021
22(17) $11,137.28 per share June 6, 2021
250(18) $0.04 per share February 13, 2022
25(19) $144.00 per share May 16, 2022
688(20) $15.20 per share November 16, 2020
250(21) $15.20 per share December 28, 2020
75(22) $16.08 per share January 10, 2021
4,262(23) $0.04 per share March 19, 2021
1,875(24) $16.08 per share March 20, 2021
63(25) $48.00 per share April 30, 2021
125(26) $48.00 per share May 17, 2021
125(27) $48.00 per share May 25, 2021
500(28) $48.00 per share June 1, 2021
1,875(29) $200.00 per share August 22, 2021
625(30) $200.00 per share September 18, 2021
1,250(31) $1.12 per share October 23, 2021
19(32) $0.64 per share November 20, 2021
375(33) $0.32 per share December 5, 2021
100(34) $0.16 per share December 19, 2021
188(35) $0.24 per share December 23, 2021
14(36) $0.24 per share December 27, 2021
313(37) $0.24 per share January 7, 2021
188(38) $0.21 per share January 17, 2021
438(39) $0.16 per share January 30, 2021
625(40) $0.16 per share February 15, 2021
325,000(41) $0.18 per share April 4, 2022
200,000(42) $0.20 per share April 25, 2022
215,000(43) $0.20 per share July 1, 2022
100,000(44) $0.20 per share September 1, 2022
7,500,000(45) $0.20 per share December 17, 2024
46,016,840* * Footnote
10 - CONVERTIBLE DEBT IN DEFAULT
(1) Issued in June 2015 in exchange for warrants originally issued as part of a May 2013 private placement.
(6) Issued in June 2015 in exchange for warrants originally issued as part of a 2014 public offering.
(7) Issued as part of a March 2015 private placement.
(8) Issued to a placement agent in conjunction with a June 2015 private placement.
(9) Issued as part of a June 2015 private placement.
(10) Issued as part of a June 2015 private placement.
(11) Issued as part of a June 2015 private placement.
(12) Issued to a placement agent in conjunction with a June 2015 private placement.
(13) Issued as part of a June 2015 private placement.
(14) Issued to a placement agent in conjunction with a June 2015 private placement.
(15) Issued as part of a February 2016 private placement.
(16) Issued to a placement agent in conjunction with a February 2016 private placement.
(17) Issued pursuant to a strategic license agreement.
(18) Issued as part of a February 2017 private placement.
(19) Issued as part of a May 2017 private placement.
(20) Issued to investors for a loan in November 2017.
(21) Issued to investors for a loan in December 2017.
(22) Issued to investors for a loan in January 2018.
(23) Issued to investors for a loan in March 2018.
(24) Issued to investors for a loan in March 2018.
(25) Issued to investors for a loan in April 2018.
(26) Issued to investors for a loan in May 2018.
(27) Issued to investors for a loan in May 2018.
(28) Issued to investors for a loan in June 2018
(29) Issued to investors for a loan in August 2018
(30) Issued to investors for a loan in September 2018
(31) Issued to investors for a loan in October 2018
(32) Issued to investors for a loan in November 2018
(33) Issued to investors for a loan in December 2018
(34) Issued to investors for a loan in December 2018
(35) Issued to investors for a loan in December 2018
(36) Issued to investors for a loan in December 2018
(37) Issued to investors for a loan in January 2019
(38) Issued to investors for a loan in January 2019
(39) Issued to investors for a loan in January 2019
(40) Issued to investors for a loan in February 2019
(41) Issued to investors for a loan in April 2019
(42) Issued to investors for a loan in April 2019
(43) Issued to investors for a loan in July 2019
(44) Issued to investors for a loan in September 2019
(45) Issued to investors for a loan in December 2019 All outstanding warrant agreements provide for
anti-dilution adjustments in the event of certain mergers, consolidations, reorganizations, recapitalizations, stock dividends,
stock splits or other changes in the Company’s corporate structure; except for (8). In addition, warrants subject to footnotes
(1) and (9)-(11), (13), and (15) – (45) in the table above are subject to “lower price issuance” anti-dilution
provisions that automatically reduce the exercise price of the warrants (and, in the cases of warrants subject to footnote (1),
(15) and (16) in the table above, increase the number of shares of common stock issuable upon exercise), to the offering price
in a subsequent issuance of the Company’s common stock, unless such subsequent issuance is exempt under the terms of the
warrants. For the warrants to footnote (15), the Company
further agreed to amend the warrant issued with the original senior secured convertible note, to adjust the number of shares issuable
upon exercise of the warrant to equal the number of shares that will initially be issuable upon conversion of the new convertible
note (without giving effect to any beneficial ownership limitations set forth in the terms of the new convertible note). The warrants subject to footnote (1) are subject
to a mandatory exercise provision. This provision permits the Company, subject to certain limitations, to require exercise of such
warrants at any time following (a) the date that is the 30th day after the later of the Company’s receipt of U.S. FDA approval
for LuViva and the date on which the common stock achieves an average market price for 20 consecutive trading days of at least
$832,000.00 with an average daily trading volume during such 20 consecutive trading days of at least 250 shares, or (b) the date
on which the average market price of the common stock for 20 consecutive trading days immediately prior to the date the Company
delivers a notice demanding exercise is at least $103,680,000.00 and the average daily trading volume of the common stock exceeds
250 shares for such 20 consecutive trading days. If these warrants are not timely exercised upon demand, they will expire. Upon
the occurrence of certain events, the Company may be required to repurchase these warrants, as well as the warrants subject to
footnote (1) in the table above. The holders of the warrants subject to footnote (1) in the table above have agreed to surrender
the warrants, upon consummation of a qualified public financing, for new warrants exercisable for 200% of the number of shares
underlying the surrendered warrants, but without certain anti-dilution protections included with the surrendered warrants. The warrants subject to footnote (6) in the
table above are also subject to a mandatory exercise provision. This provision permits the Company, subject to certain limitations,
to require exercise of 50% of the then-outstanding warrants if the trading price of its common stock is at least two times the
initial warrant exercise price for any 20-day trading period. Further, in the event that the trading price of the Company’s
common stock is at least 2.5 times the initial warrant exercise price for any 20-day trading period, the Company will have the
right to require the immediate exercise of 50% of the then-outstanding warrants. Any warrants not exercised within the prescribed
time periods will be canceled to the extent of the number of shares subject to mandatory exercise. Series B Tranche B Warrants As discussed in Note 3, Fair Value Measurements,
between June 13, 2016 and June 14, 2016, the Company entered into various agreements with holders of the Company’s “Series
B Tranche B” warrants, pursuant to which each holder separately agreed to exchange the warrants for either (1) shares of
common stock equal to 166% of the number of shares of common stock underlying the surrendered warrants, or (2) new warrants exercisable
for 200% of the number of shares underlying the surrendered warrants, but without certain anti-dilution protections included with
the surrendered warrants. In total, for surrendered warrants then-exercisable for an aggregate of 1,482 shares of common stock
(but subject to exponential increase upon operation of certain anti-dilution provisions), the Company issued or is obligated to
issue 21 shares of common stock and new warrants that, if exercised as of the date hereof, would be exercisable for an aggregate
of 271 shares of common stock. As of December 31, 2019, the Company had issued 18 shares of common stock and rights to common stock
shares for 3. In certain circumstances, in lieu of presently issuing all of the shares (for each holder that opted for shares of
common stock), the Company and the holder further agreed that the Company will, subject to the terms and conditions set forth in
the applicable warrant exchange agreement, from time to time, be obligated to issue the remaining shares to the holder. No additional
consideration will be payable in connection with the issuance of the remaining shares. The holders that elected to receive shares
for their surrendered warrants have agreed that they will not sell shares on any trading day in an amount, in the aggregate, exceeding
20% of the composite aggregate trading volume of the common stock for that trading day. The holders that elected to receive new
warrants will be required to surrender their old warrants upon consummation of the Company’s next financing resulting in
net cash proceeds to the Company of at least $1 million. The new warrants will have an initial exercise price equal to the exercise
price of the surrendered warrants as of immediately prior to consummation of the financing, subject to customary “downside
price protection” for as long as the Company’s common stock is not listed on a national securities exchange and will
expire five years from the date of issuance. </t>
  </si>
  <si>
    <t>5. INCOME TAXES</t>
  </si>
  <si>
    <t>Income Tax Disclosure [Abstract]</t>
  </si>
  <si>
    <t xml:space="preserve">The Company has incurred net operating losses
("NOLs") since inception. As of December 31, 2019, the company had NOL carryforwards available through 2038 of approximately
$75.8 million to offset its future income tax liability. The company has recorded deferred tax assets but reserved against, due
to uncertainties related to utilization of NOLs as well as calculation of effective tax rate. Utilization of existing NOL carryforwards
may be limited in future years based on significant ownership changes. The company is in the process of analyzing their NOL and
has not determined if the company has had any change of control issues that could limit the future use of NOL. NOL carryforwards
that were generated after 2017 of approximately $4.2 million may only be used to offset 80% of taxable income and are carried forward
indefinitely. Components of deferred taxes are as follow at
December 31 (in thousands):
2019 2018
Deferred tax assets:
Warrant liability $ 1,087 $ 1,182
Accrued executive compensation 515 498
Reserves and other 468 488
Net operating loss carryforwards 18,961 19,297
21,031 21,465
Valuation allowance (21,031 ) (21,465
Net deferred tax assets $ 0 $ 0 The following is a summary of the items that
caused recorded income taxes to differ from taxes computed using the statutory federal income tax rate for the years ended December 31:
2019 2018
Statutory federal tax rate 21 % 21 %
State taxes, net of federal benefit 4 4
Nondeductible expenses - -
Valuation allowance (25 ) (25 )
Effective tax rate 0 % 0 % On December 22, 2017, the U.S. government enacted
comprehensive tax reform commonly referred to as the Tax Cuts and Jobs Act (“TCJA”). Under ASC 740, the effects of
changes in tax rates and laws are recognized in the period which the new legislation is enacted. Among other things, the TCJA (1)
reduces the U.S. statutory corporate income tax rate from 34% to 21% effective January 1, 2018 (2) eliminates the corporate alternative
minimum tax (3) eliminates the Section 199 deduction (4) changes rules related to uses and limitations of net operating loss carryforwards
beginning after December 31, 2017.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9, the Company has no uncertain tax positions. There are no uncertain tax positions for which it is reasonably
possible that the total amounts of unrecognized tax benefits will significantly increase or decrease within twelve months from
December 31, 2019. The Company files federal income tax returns
and income tax returns in various state tax jurisdictions with varying statutes of limitations. The Company has filed its 2018
federal and state corporate tax returns. The provision for income taxes as of the dates
indicated consisted of the following (in thousands) December 31:
2019 2018
Current $ - $ -
Deferred - -
Deferred provision - -
Impact of change in enacted tax rates - -
Change in valuation allowance - -
Total provision for income taxes $ - $ - In 2019 and 2018, our effective tax rate differed
from the U.S. federal statutory rate due to the valuation allowance over our deferred tax assets. </t>
  </si>
  <si>
    <t>6. STOCK OPTIONS</t>
  </si>
  <si>
    <t>Stock Options</t>
  </si>
  <si>
    <t xml:space="preserve">The Company’s 1995 Stock Plan (the “Plan”)
has expired pursuant to its terms, so zero shares remained available for issuance at December 31, 2019 and 2018. The Plan allowed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Due to the 1:800 reverse stock split of all
of the Company’s issued and outstanding common stock was implemented on March 29, 2019. As a result of the reverse stock
split, every 800 shares of issued and outstanding common stock were converted into 1 share of common stock. This resulted in the
number of stock options outstanding to be zero. </t>
  </si>
  <si>
    <t>7. LITIGATION AND CLAIMS</t>
  </si>
  <si>
    <t>Notes to Financial Statements</t>
  </si>
  <si>
    <t xml:space="preserve">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December 31, 2019, and 2018, there was
no accrual recorded for any potential losses related to pending litigation. </t>
  </si>
  <si>
    <t>8. COMMITMENTS AND CONTINGENCIES</t>
  </si>
  <si>
    <t>Commitments and Contingencies Disclosure [Abstract]</t>
  </si>
  <si>
    <t xml:space="preserve">Operating Leases In December 2009, the Company moved its offices,
which comprise its administrative, research and development, marketing and production facilities to 5835 Peachtree Corners East,
Suite B, Peachtree Corners, Georgia 30092. The Company leased approximately 23,000 square feet under a lease that expired in June
2017. In July 2017, the Company leased the offices on a month to month basis. On February 23, 2018, the Company modified its lease
to reduce its occupancy to 12,835 square feet. The fixed monthly lease expense will be: $13,859 each month for the period beginning
January 1, 2018 and ending March 31, 2018; $8,022 each month for the period beginning April 1, 2018 and ending March 31, 2019;
$8,268 each month for the period beginning April 1, 2019 and ending March 31, 2020; and $8,514 each month for the period beginning
April 1, 2020 and ending March 31, 2021. The Company recognizes lease expense on a straight-line
basis over the estimated lease term and combine lease and non-lease components. Future minimum rental payments at December 31,
2019 under non-cancellable operating leases for office space and equipment are as follows (in thousands):
Year Amount
2020 120
2021 30
Total 159
Less: Interest 27
Present value of lease liability 132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former director Richard
Blumberg was the designee). As partial consideration for, and as a condition to, the license, and to further align the strategic
interests of the parties, the Company agreed to issue a convertible note to Shenghuo, in exchange for an aggregate cash investment
of $200,000. The note will provide for a payment to Shenghuo of $300,000, expected to be due the earlier of 90 days from issuance
and consummation of any capital raising transaction by the Company with net cash proceeds of at least $1.0 million. The note will
accrue interest at 20% per year on any unpaid amounts due after that date. The note will be convertible into shares of the Company’s
common stock at a conversion price per share of $11,137, subject to customary anti-dilution adjustment. The note will be unsecured
and is expected to provide for customary events of default. The Company will also issue Shenghuo a five-year warrant exercisable
immediately for approximately 22 shares of common stock at an exercise price equal to the conversion price of the note, subject
to customary anti-dilution adjustment. On July 24, 2019, Shandong Yaohua Medical Instrument
Corporation (“SMI”), agreed to modify its existing agreement. Under the terms of this modification, the Company agreed
to grant (1) exclusive manufacturing rights, excepting the disposable cervical guides for the Republic of Turkey, and the final
assembly rights for Hungary, and (2) exclusive distribution and sales for LuViva in jurisdictions, subject to the following terms
and conditions. First, SMI shall complete the payment for parts, per the purchase order, for five additional LuViva devices. Second,
in consideration for the $885,144 that the Company received, SMI will receive 12,147 common stock shares. Third, SMI shall honor
all existing purchase orders it has executed to date with the Company, in order to maintain jurisdiction sales and distribution
rights. If SMI needs cervical guides then it will do so at a cost including labor, plus ten percent markup. The Company will provide
200 cervical guides at no cost for the clinical trials. Fourth, the Company and SMI will make best efforts to sell devices after
CFDA approval. With an initial estimate of year one sales of 200 LuViva devices; year two sales of 500 LuViva devices; year three
sales of 1,000 LuViva devices; and year four sales of 1,250 LuViva devices. Fifth, SMI shall pay for entire costs of securing approval
of LuViva with the Chinese FDA. Sixth, SMI shall arrange, at its sole cost, for a manufacturer in China to build tooling to support
manufacture. In addition, SMI retains the right to manufacture for China, Hong Kong, Macau and Taiwan, where SMI has distribution
and sales rights. For each single-use cervical guide sold by SMI in the jurisdictions, SMI shall transfer funds to escrow agent
at a rate of $1.90 per chip. If within 18 months of the license’s effective date, SMI fails to achieve commercialization
of LuViva in China, SMI shall no longer have any rights to manufacture, distribute or sell LuViva. Commercialization is defined
as: Filing an application with the Chinese FDA for the approval of LuViva; Any assembly or manufacture of the devices or disposables
that begins in China; and purchase of at least 10 devices and disposables for clinical evaluations and regulatory use and or sales
in the jurisdictions. The Company had recorded an accrued liability for SMI of $692,335, which will be reclassified to additional
paid in capital and 12,147 common stock shares. The common stock shares were issued on March 5, 2020.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t>
  </si>
  <si>
    <t>9. NOTES PAYABLE</t>
  </si>
  <si>
    <t>Debt Disclosure [Abstract]</t>
  </si>
  <si>
    <t xml:space="preserve">Notes Payable in Default At December 31, 2019 and 2018, the Company maintained
notes payable to both related and non-related parties totaling approximately $776,000 and $700,000, respectively. These notes are
short term, straight-line amortizing notes. The notes carry annual interest rates between 0% and 10% and have default rates
as high a 20%. The Company is accruing interest at the default rate of 18.0% on two of the loans. On July 1, 2019, the Company entered into a
loan agreement with Accilent Capital Management Inc / Rev Royalty Income and Growth Trust (“Accilent”), providing for
the purchase by Accilent of an unsecured promissory note in the principal amount of $49,389 (CAD$ 65,500). The note was fully funded
on July 9, 2019 (net of an 8% original issue discount and other expenses). The note bears an interest rate of 16% and was due and
payable on September 11, 2019. Following maturity, demand, default, or judgment and until actual payment in full, interest rate
shall be paid at the rate of 19% per annum. The Company will issue warrants to purchase one common share of the Company for each
warrant held in the aggregate amount of 215,000 warrants at an exercise price of $0.25 per warrant, or alternatively, the same
price as for warrants granted to investors as part of a financing of the Company subject to adjustment and exercisable within 3
years from issuance (the “Initial Warrants”). In the event that the common shares of the Issuer are not listed on the
TSX Venture Exchange pursuant to the “Transaction” on or prior to September 1, 2019, an additional 100,000 warrants
will be issued at an exercise price equal to the lesser of $0.25 or the price of the next issuance of common shares of the Issuer
(the “Revised Exercise Price”). Further, the exercise price of the Initial Warrants will adjust to the Revised Exercise
Price has stated herein. As of December 31, 2019, $57,946 remained outstanding, which included a fee of $4,951 and interest of
$4,606. The following table summarizes the Notes
payable in default, including related parties
December 31, 2019
December 31, 2018
Dr. Imhoff $ 199 $ 199
Dr. Cartwright 2 2
Ms. Rosenstock 50 50
Mr. Fowler 26 26
Mr. Mermelstein 244 211
GHS - 15
GPB 17 17
Aquarius 108 108
Accilent 58 -
Mr. Blumberg 70 70
Mr. James 2 2
Notes payable in default $ 776 $ 700 The notes payable to related parties was $349,000
of the $776,000 balance at December 31, 2019. Short Term Notes Payable In July 2019, the Company entered into a premium
finance agreement to finance its insurance policies totaling $142,000. The note requires monthly payments of $14,459, including
interest at 4.91% and matures in April 2020. As of December 31, 2019, the note for the premium finance agreement was $57,483. The
balance due on insurance policies totaled $50,000 at December 31, 2018. On August 22, 2018, the Company issued a promissory
note to Mr. Case for $150,000 in aggregate principal amount of a 6% promissory note for an aggregate purchase price of $157,500
(representing a $7,500 original issue discount). Pursuant to the promissory note the entire unpaid principal balance on the promissory
note together with all accrued and unpaid interest and loan origination fees, if any, at the choice of the investor, shall be due
and payable in full from the funds received by the Company from a financing of at least $2,000,000, or at the option of the investor,
to be included in the Company’s financing under the same terms as the new investors with the most favorable terms making
a cash investment. If the Company does not complete a financing of at least $2,000,000 within 90 days of the execution of this
promissory note, any unpaid amounts shall be due in full to the investor and shall accrue interest at 12% (instead of 6%) per annum
from the date thereof (90 days after execution), if not paid in full. In addition, the investor will be granted 1,500,000 warrants
under this promissory note. The warrants shall be issued and vest upon the financing of at least $2,000,000 and expire on the third
anniversary of said financing. The warrant exercise price shall be set at the same price as for warrants granted to the investors
with the most favorable terms as part of any $2,000,000 or more financing of the Company or $0.25, whichever is lower. The warrants
shall have standard anti-dilution features to protect the holder from dilution due to down rounds of financing. As of December
31, 2019, and 2018, the Company had not repaid the note and original issue discount of $157,500 ($7,500 is recorded in accrued
expenses). On September 19, 2018, the Company issued a
promissory note to Mr. Gould for $50,000 in aggregate principal amount of a 6% promissory note for an aggregate purchase price
of $52,500 (representing a $2,500 original issue discount). Pursuant to the promissory note the entire unpaid principal balance
on the promissory note together with all accrued and unpaid interest and loan origination fees, if any, at the choice of the investor,
shall be due and payable in full from the funds received by the Company from a financing of at least $2,000,000, or at the option
of the investor, to be included in the Company’s financing under the same terms as the new investors with the most favorable
terms making a cash investment. If the Company does not complete a financing of at least $2,000,000 within 90 days of the execution
of this promissory note, any unpaid amounts shall be due in full to the investor and shall accrue interest at 12% (instead of 6%)
per annum from the date thereof (90 days after execution), if not paid in full. In addition, the investor will be granted 500,000
warrants under this promissory note. The warrants shall be issued and vest upon the financing of at least $2,000,000 and expire
on the third anniversary of said financing. The warrant exercise price shall be set at the same price as for warrants granted to
the investors with the most favorable terms as part of any $2,000,000 or more financing of the Company or $0.25, whichever is lower.
The warrants shall have standard anti-dilution features to protect the holder from dilution due to down rounds of financing. As
of December 31, 2019, and 2018, the Company had not repaid the note a and original issue discount of $52,500 ($2,500 is recorded
in accrued expenses) and therefore the accrued interest rate increased to 12%. On February 15, 2019, the Company issued a promissory
note to Mr. Gould for $50,000 in aggregate principal amount of a 6% promissory note for an aggregate purchase price of $52,500
(representing a $2,500 original issue discount). Pursuant to the promissory note the entire unpaid principal balance on the promissory
note together with all accrued and unpaid interest and loan origination fees, if any, at the choice of the investor, shall be due
and payable in full from the funds received by the Company from a financing of at least $1,000,000, or at the option of the investor,
to be included in the Company’s financing under the same terms as the new investors with the most favorable terms making
a cash investment. If the Company did not complete a financing of at least $1,000,000 within 90 days of the execution of this promissory
note, any unpaid amounts shall be due in full to the investor and shall accrue interest at 12% (instead of 6%) per annum from the
date thereof (90 days after execution), if not paid in full. In addition, the investor will be granted 500,000 warrants under this
promissory note. The warrants shall be issued and vest upon the financing of at least $1,000,000 and expire on the third anniversary
of said financing. The warrant exercise price shall be set at the same price as for warrants granted to the investors with the
most favorable terms as part of any $1,000,000 or more financing of the Company or $0.25, whichever is lower. The warrants shall
have standard anti-dilution features to protect the holder from dilution due to down rounds of financing. As of December 31, 2019,
the Company had not repaid the note and original issue discount of $52,500 ($2,500 is recorded in accrued expenses). For a total note that had not been repaid to
Mr. Gould of $100,000 and $5,000 of which is recorded in accrued expenses for original issue discount. On February 8, 2019, a note payable in default
as reported in the Company’s Form 10-K report - Footnote 9: Notes payable – Note payable in default On February 14, 2019, the Company entered into
a Purchase and Sale Agreement with Everest Business Funding for the sale of its accounts receivable. The transaction provided the
Company with $48,735 after $1,265 in debt issuance costs (bank costs) for a total purchase amount of $50,000, in which the Company
would have to repay $68,500. At a minimum the Company would need to pay $535.16 per day or 20.0% of the future collected accounts
receivable or “receipts.” The effective interest rate as calculated for this transaction is approximately 132.5%. As
of December 31, 2019, $60,105 had been paid, leaving a balance of $8,016. At December 31, 2019 and 2018, the Company maintained
short term notes payable to both related and non-related parties totaling $1,026,000 and $899,000, respectively. These notes are
short term, straight-line amortizing notes. The notes carry annual interest rates between 5% and 19%. The following table summarizes the Short-term
notes payable, including related parties
December 31, 2019
December 31, 2018
Dr. Imhoff $ 167 $ 135
Dr. Cartwright 48 144
Dr. Faupel 5 123
Ms. Maloof - 25
Mr. Case 150 150
Mr. Mamula 15 -
Mr. Gould 100 50
K2 (Shenghuo) 203 177
Everest 8 -
Premium Finance (insurance) 58 50
Mr. Blumberg 223 45
Mr. Grimm 49 -
Short-term notes payable, including related parties $ 1,026 $ 899 The short-term notes payable in default to related
parties was $646,000 of the $1,026,000 balance at December 31, 2019. </t>
  </si>
  <si>
    <t>10. SHORT-TERM CONVERTIBLE DEBT</t>
  </si>
  <si>
    <t>Short-term Convertible Debt</t>
  </si>
  <si>
    <t xml:space="preserve">Related Party Convertible Note Payable –
Short-Term On June 5, 2016, the Company entered into a
license agreement with a distributor pursuant to which the Company granted the distributor an exclusive license to manufacture,
sell and distribute the Company’s LuViva Advanced Cervical Cancer device and related disposables in Taiwan, Brunei Darussalam,
Cambodia, Laos, Myanmar, Philippines, Singapore, Thailand, and Vietnam. The distributor was already the Company’s exclusive
distributor in China, Macau and Hong Kong, and the license will extend to manufacturing in those countries as well. As partial consideration for, and as a condition
to, the license, and to further align the strategic interests of the parties, the Company agreed to issue a convertible note to
the distributor, in exchange for an aggregate cash investment of $200,000. The note will provide for a payment to the distributor
of $240,000, due upon consummation of any capital raising transaction by the Company within 90 days and with net cash proceeds
of at least $1.0 million. As of December 31, 2019, and 2018, the Company had a note due of $512,719 and $432,000, respectively.
The note accrues interest at 20% per year on any unpaid amounts due after that date. The note will be convertible into shares of
the Company’s common stock at a conversion price per share of $11,137, subject to customary anti-dilution adjustment. The
note will be unsecured and is expected to provide for customary events of default. The Company will also issue the distributor
a five-year warrant exercisable immediately for 22 shares of common stock at an exercise price equal to the conversion price of
the note, subject to customary anti-dilution adjustment. Convertible Note Payable – Short-Term On March 12, 2018, the Company entered into
a securities purchase agreement with Eagle Equities, LLC, providing for the purchase by Eagle of a convertible redeemable note
in the principal amount of $66,667. The note was fully funded on March 14, 2018, upon which the Company received $51,000 of net
proceeds (net of a 10% original issue discount and other expenses). The note bears an interest rate of 8% and are due and payable
on March 12, 2019. The note may be converted by Eagle at any time after twelve months from issuance into shares of our common stock
(as determined in the notes) calculated at the time of conversion, except for the second note, which also requires full payment
by Eagle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During 2020, Eagle provided a forbearance to the Company on the default after a payment was made. As of December 31, 2019, the
notes had been converted and no balance remained outstanding. At December 31, 2018, the outstanding balance was $3,095, including
unamortized debt issuance costs of $1,751, and unamortized discount of $1,297 and accrued interest of $177. In addition, as of
December 31, 2019 the beneficial conversion feature had been fully amortized. At December 31, 2018, the Company recorded a $44,444
beneficial conversion feature which $35,701 was amortized leaving and unamortized balance of $8,743. As of December 31, 2019, the
beneficial conversion feature was fully amortized. On May 15, 2019, the Company entered into a
securities purchase agreement with Eagle Equities, LLC, providing for the purchase by Eagle of a convertible redeemable note in
the principal amount of $57,750. The note was fully funded on May 21, 2019, upon which the Company received $45,000 of net proceeds
(net of a 10% original issue discount and other expenses). The note bears an interest rate of 8% and is due and payable on May
15, 2020. The Company could have prepaid the note, in whole or in part, for 115% of outstanding principal and interest until 30
days from issuance, for 121% of outstanding principal and interest at any time from 31 to 60 days from issuance, for 127% of outstanding
principal and interest at any time from 61 to 90 days from issuance, for 133% of outstanding principal and interest at any time
from 91 to 120 days from issuance, for 139% of outstanding principal and interest at any time from 121 to 150 days from issuance
and for 145% of outstanding principal and interest at any time from 151 days from issuance to 180 days from issuance. The note
may not be prepaid after the 180th day. The note may be converted by Eagle at any time after five months from issuance into shares
of the Company common stock (as determined in the notes) calculated at the time of conversion. The conversion price of the notes
will be equal to 60% of the average of the two lowest closing bid prices of the Company’s common stock shares as reported
on OTC Markets exchange, for the 20 prior trading days including the day upon which the Company receive a notice of conversion
is received by the Company.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During 2020, Eagle provided a forbearance to the Company on the default after a payment was made. On May 15, 2019, the Company
had recorded a $38,500 beneficial conversion feature, $5,250 original issue discount and $7,500 of debt issuance costs. As of December
31, 2019, the outstanding note was for $25,651, which consisted of unamortized balance of $14,438 of a beneficial conversion feature,
unamortized original issue discount of $1,942, unamortized debt issuance costs of $2,774 and interest of $1,166 included in accrued
expenses on the accompanying consolidated balance sheet. On May 15, 2019, the Company entered into a
securities purchase agreement with Adar Bays, LLC, providing for the purchase by Adar of a convertible redeemable note in the principal
amount of $57,750. The note was fully funded on May 21, 2019, upon which the Company received $45,000 of net proceeds (net of a
10% original issue discount and other expenses). The note bears an interest rate of 8% and are due and payable on May 15, 2020.
The Company could have prepaid the note, in whole or in part, for 115% of outstanding principal and interest until 30 days from
issuance, for 121% of outstanding principal and interest at any time from 31 to 60 days from issuance, for 127% of outstanding
principal and interest at any time from 61 to 90 days from issuance, for 133% of outstanding principal and interest at any time
from 91 to 120 days from issuance, for 139% of outstanding principal and interest at any time from 121 to 150 days from issuance
and for 145% of outstanding principal and interest at any time from 151 days from issuance to 180 days from issuance. The note
may not be prepaid after the 180th day. The note may be converted by Adar at any time after five months from issuance into shares
of the Company common stock (as determined in the notes) calculated at the time of conversion. The conversion price of the notes
will be equal to 60% of the average of the two lowest closing bid prices of the Company’s common stock shares as reported
on OTC Markets exchange, for the 20 prior trading days including the day upon which the Company receive a notice of conversion
is received by the Company.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Adar’s option and in its sole discretion, Adar may consider the notes immediately due and payable.
During 2020, Adar provided a forbearance to the Company on the default after a payment was made. On May 15, 2019, the Company had
recorded a $38,500 beneficial conversion feature, $5,250 original issue discount and $7,500 of debt issuance costs. As of December
31, 2019, the note outstanding increased to $84,780 as a default penalty of $27,030 was added to the outstanding balance of the
note, which consisted of unamortized balance of $14,438 of a beneficial conversion feature, unamortized original issue discount
of $1,942, unamortized debt issuance costs of $2,774 and interest of $3,190 included in accrued expenses on the accompanying consolidated
balance sheet. The following table summarizes the Convertible
notes payable
December 31, 2019
December 31, 2018
Shenghuo $ 513 $ 432
Eagle 26 3
Adar 85 -
Debt discount and issuance costs to be amortized (9 ) (10 )
Debt discount related to beneficial conversion (29 ) (45 )
Convertible notes payable, including related parties $ 586 $ 380 The convertible notes payable to related parties
was $513,000 of the $586,000 balance at December 31, 2019. </t>
  </si>
  <si>
    <t>11. CONVERTIBLE DEBT IN DEFAULT</t>
  </si>
  <si>
    <t>Convertible Debt In Default</t>
  </si>
  <si>
    <t xml:space="preserve">Secured Promissory Note. Effective September 10, 2014, the Company sold
a secured promissory note to an accredited investor, GHS Investments, LLC (“GHS”), with an initial principal amount
of $1,275,000, for a purchase price of $570,000 (less an original issue discount of $560,000 and debt issuance costs of $130,000).
The note is secured by the Company’s current and future accounts receivable and inventory and accrued interest at a rate
of 18% per year. The note has subsequently been assigned to different credited investors and the terms of the note were amended
extend the maturity until August 31, 2016. The balance of this note was reduced by a transfer of $306,863 as part of a debt restructuring
that occurred on December 7, 2016 (see – “Senior Secured Promissory Note”). The holder may convert the outstanding
balance into shares of common stock at a conversion price per share equal to 75% of the lowest daily volume average price of common
stock during the five days prior to conversion. The balance due on the note was $148,223 and $151,974 at December 31, 2019 and
2018, respectively. Senior Secured Promissory Note Effective February 12, 2016, the Company entered
into a securities purchase agreement with GPB Debt Holdings II LLC (“GPB”) for the issuance of a $1,437,500 senior
secured convertible note for an aggregate purchase price of $1,029,000 (representing an original issue discount of $287,500 and
debt issuance costs of $121,000). On May 28, 2016, the balance of the note was increased by $87,500 for a total principal balance
of $1,525,000. On December 7, 2016, the Company entered into an exchange agreement with GPB and as a result the principal balance
increased by a transfer $312,500 (see – “Senior Secured Promissory Note”) for a total principal balance of $1,837,500.
In addition, GPB received warrants for 2,246 shares of the Company’s common stock. The Company allocated proceeds totaling
$359,555 to the fair value of the warrants at issuance and recorded an additional discount on the debt.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As of December 31, 2019, the exercise price had been adjusted
to $0.04 and the number of common stock shares exchangeable for was 35,937,500. The convertible note requires monthly interest
payments at a rate of 17% per year and was due on February 12, 2018. Subject to resale restrictions and the availability of sufficient
authorized but unissued shares of the Company’s common stock, the note is convertible at a conversion price equal to 70%
of the average closing price per share for the five trading days prior to issuance. The note is currently in default and has accrued
interest at a rate of 22% as the Company is past due on the required monthly interest payments. Upon the occurrence of an event
of default, the holder may require the Company to redeem the convertible note at 120% of the outstanding principal balance, but
as of December 31, 2019, had not done so. The note is secured by a lien on substantially all of the Company’s assets. As of December 31, 2019, the balance due on
the convertible debt was $2,177,030, consisting of principal of $1,837,500 and a prepayment penalty of $339,050, and $2,198,236
consisting of principal of $1,837,500 and a prepayment penalty of $360,736, respectively. Interest accrued on the note total $1,175,925
and $699,74 at December 31, 2019 and 2018, respectively, and is included in accrued expenses on the accompanying consolidated balance
sheet.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In connection with the transaction, on February
12, 2016, the Company and GPB entered into a four-year consulting agreement, pursuant to which the investor will provide management
consulting services to the Company in exchange for a royalty payment, payable quarterly, equal to 3.85% of the Company’s
revenues from the sale of products. As of December 31, 2019, and 2018, GPB had earned approximately $32,000 and $31,000 in royalties,
respectively. Forbearance On August 8, 2017, the Company entered into
a forbearance agreement with GPB, with regard to the senior secured convertible note. Under the forbearance agreement, GPB has
agreed to forbear from exercising certain of its rights and remedies (but not waive such rights and remedies), arising as a result
of the Company’s failure to pay the monthly interest due and owing on the note. In consideration for the forbearance, the
Company agreed to waive, release, and discharge GPB from all claims against GPB based on facts existing on or before the date of
the forbearance agreement in connection with the note, or the dealings between the Company and GPB, or the Company’s equity
holders and GPB, in connection with the note. Pursuant to the forbearance agreement, the Company has reaffirmed its obligations
under the note and related documents and executed a confession of judgment regarding the amount due under the note, which GPB may
file upon any future event of default by the Company. During the forbearance period, the Company must continue to comply will all
the terms, covenants, and provisions of the note and related documents. The “Forbearance Period” shall mean
the period beginning on the date hereof and ending on the earliest to occur of: (i) the date on which Lender delivers to Company
a written notice terminating the Forbearance Period, which notice may be delivered at any time upon or after the occurrence of
any Forbearance Default (as hereinafter defined), and (ii) the date Company repudiates or asserts any defense to any Obligation
or other liability under or in respect of this Agreement or the Transaction Documents or applicable law, or makes or pursues any
claim or cause of action against Lender; (the occurrence of any of the foregoing clauses (i) and (ii), a “Termination Event”).
As used herein, the term “Forbearance Default” shall mean: (A) the occurrence of any Default or Event of Default other
than the Specified Default; (B) the failure of Company to timely comply with any material term, condition, or covenant set forth
in this Agreement; (C) the failure of any representation or warranty made by Company under or in connection with this Agreement
to be true and complete in all material respects as of the date when made; or (D) Lender’s reasonable belief that Company:
(1) has ceased or is not actively pursuing mutually acceptable restructuring or foreclosure alternatives with Lender; or (2) is
not negotiating such alternatives in good faith. Any Forbearance Default will not be effective until one (1) Business Day after
receipt by Company of written notice from Lender of such Forbearance Default. Any effective Forbearance Default shall constitute
an immediate Event of Default under the Transaction Documents. Other Convertible Debt in Default Effective May 19, 2017, the Company entered
into a securities purchase agreement with GHS for the purchase of a $66,000 convertible promissory note for the purchase of $60,000
in net proceeds (representing a 10% original issue discount of $6,000). The accrued interest rate of 8% per year until it matured
in December 31, 2017. Beginning February 2018, the note is convertible, in whole or in part, at the holder’s option, into
shares of the Company’s stock at a conversion price equal to 60% of the lowest trading price during the 25 trading days prior
to conversion. Upon the occurrence of an event of default, the note will bear interest at a rate of 20% per year and the holder
of the note may require the Company to redeem or convert the note at 150% of the outstanding principal balance. At December 31,
2019, and 2018, the balance due on this total was $83,094, including a default penalty of $37,926 and accrued interest of $16,641,
and $94,411 including a default penalty of $37,926 and accrued interest of $517, respectively. GHS converted $12,700 and $29,642
of principal and accrued interest during the years ended December 31, 2019, respectively. Effective March 20, 2018, the Company entered
into a securities purchase with Auctus Fund, LLC ("Auctus") for the issuance of a $150,000 convertible promissory note
and warrants exercisable for 4,262 shares of the Company's common stock. At issuance, the Company recorded a $97,685 beneficial
conversion feature, which was fully amortized at December 31, 2018. The warrants are exercisable at any time, at an exercise price
equal to $0.04 per share, subject to certain customary adjustments and price-protection provisions contained in the warrant. The
warrants have a five-year term. The note accrued interest at a rate of 12% per year until it matured in December 2018. Beginning
December 2018, the note is convertible, in whole or in part, at the holder's option, into shares of the Company's stock at a conversion
price equal to 60% of the lowest trading price during the 20 trading days prior to conversion. Upon the occurrence of an event
of default, the note will bear interest at a rate of 24% per year and the holder of the note may require the Company to redeem
or convert the note at 150% of the outstanding principal balance. At December 31, 2019 and 2018, the balance due on this total
was $192,267, including a default penalty of $70,931, and $133,870, respectively. Interest accrued on the note totals $45,629 and
$517 at December 31, 2019 and 2018, respectively, and is included in accrued expenses on the accompanying consolidated balance
sheet. Auctus converted $14,236 and $30,152 of principal
and accrued interested during the years ended December 31, 2019 and 2018, respectively. Effective May 17, 2018, the Company entered
into a securities purchase agreement with GHS for the purchase of a convertible promissory note with a principal of $9,250 for
a purchase price of $7,500 (representing an original issue discount of $750 and debt issuance costs of $1,000). The note accrued
interest at a rate of 8% per year until it matured June 17, 2019. Beginning February 2018,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 At December 31,
2019 and 2018, the balance due on this total was $14,187, including a default penalty of $4,937, and $14,187, including a default
penalty of $4,937 and unamortized debt discount and debt issuance costs of $742, respectively. Interest accrued on the note totals
$3,972 and $1,135 at December 31, 2019 and 2018, respectively, and is included in accrued expenses on the accompanying consolidated
balance sheet. Effective June 22, 2018, the Company entered
into a securities purchase agreement with GHS for the purchase of a $68,000 convertible promissory note for a purchase price of
$60,000 (representing an original issue discount of $6,000 and debt issuance costs of $2,000). At issuance, the Company recorded
a $29,143 beneficial conversion feature, which was fully amortized at December 31, 2019. The accrued interest at a rate of 10%
per year until it matured on June 22, 2019. Beginning May 2019, the note is convertible, in whole or in part, at the holder's option,
into shares of the Company's stock at a conversion price equal to 70% of the lowest trading price during the 25 trading days prior
to conversion (if the note cannot be converted due to Depository Trust Company freeze then rate decreases to 60%). Upon the occurrence
of an event of default, the note will bear interest at a rate of 20% per year and the holder of the note may require the Company
to redeem or convert the note at 150% of the outstanding principal balance. At December 31, 2019 and 2018, the balance due on this
total was $103,285, including a default penalty of $35,285, and $103,285, including unamortized debt discount and debt issuance
costs of $6,162, respectively. Interest accrued on the note totals $29,287 and $8,263 at December 31, 2019 and 2018, respectively,
and is included in accrued expenses on the accompanying consolidated balance sheet. Effective July 3, 2018, the Company entered
into a securities purchase with Auctus for the issuance of a $89,250 convertible promissory note. At issuance, the Company recorded
a $59,000 beneficial conversion feature, which was fully amortized at December 31, 2019. The note accrued interest at a rate of
12% per year until it matured in April 2019. Beginning April 2019, the note is convertible, in whole or in part, at the holder's
option, into shares of the Company's stock at a conversion price equal to 60% of the lowest trading price during the 20 trading
days prior to conversion. Upon the occurrence of an event of default, the note will bear interest at a rate of 24% per year and
the holder of the note may require the Company to redeem or convert the note at 150% of the outstanding principal balance. At December
31, 2019 and 2018, the balance due on this total was $90,641, including a default penalty of $56,852, and $81,528, including unamortized
debt discount and debt issuance costs of $7,721, respectively. Interest accrued on the note totals $16,436 and $5,385 at December
31, 2019 and 2018, respectively, and is included in accrued expenses on the accompanying consolidated balance sheet. Effective March 29, 2019, the Company entered
into a securities purchase with Auctus for the issuance of a $65,000 convertible promissory note. At issuance, the Company recorded
a $65,000 beneficial conversion feature, which was fully amortized at December 31, 2019. The note accrued interest at a rate of
12% until it matured in December 2019. Beginning December 2019, the note is convertible, in whole or in part, at the holder's option,
into shares of the Company's stock at a conversion price equal to 50% of the lowest trading price during the 25 trading days prior
to conversion. Upon the occurrence of an event of default, the note will bear interest at a rate of 24% per year and the holder
of the note may require the Company to redeem or convert the note at 150% of the outstanding principal balance. At December 31,
2019, the balance due on this total was $106,210, including a default penalty of $41,210. Interest accrued on the note totaled
$142 at December 31, 2019 and is included in accrued expenses on the accompanying consolidated balance sheet. The following table summarizes the Convertible
notes in default
December 31, 2019
December 31, 2018
GPB $ 2,177 $ 2,198
GHS 349 364
Auctus 389 215
Convertible notes in default $ 2,915 $ 2,778 </t>
  </si>
  <si>
    <t>12. LONG TERM DEBT</t>
  </si>
  <si>
    <t>Long-term Debt, Unclassified [Abstract]</t>
  </si>
  <si>
    <t>12. LONG-TERM DEBT</t>
  </si>
  <si>
    <t xml:space="preserve">Long-term Debt – Related Parties On July 24, 2019, Dr. Faupel and Mr. Cartwright
agreed to an addendum to the exchange agreement and to modify the terms of the original exchange agreement. Under this modification
Dr. Faupel and Mr. Cartwright agreed to extend the note to be due in full on the third anniversary of that agreement. The modification
also included simple interest at a 6% rate, with the principal and accrued interest due in total at the date of maturity or September
4, 2021. During the quarter ended September 30, 2018,
the Company entered into an exchange agreement dated July 14, 2018, Dr Faupel, agreed to exchange outstanding amounts due to him
for loans, interest, bonus, salary and vacation pay in the amount of $661,000 for a $207,000 promissory note dated September 4,
2018. As a result of the exchange agreement, the Company recorded a gain for extinguishment of debt of $199,000 and a capital contribution
of $235,000 during the year ended December 31, 2018. In the July 20, 2018 exchange agreement, Dr, Cartwright, agreed to exchange
outstanding amounts due to him for loans, interest, bonus, salary and vacation pay in the amount of $1,621,000 for a $319,000 promissory
note dated September 4, 2018. As a result of the exchange agreement, the Company recorded a gain for extinguishment of debt of
$840,000 and a capital contribution of $432,000 during the year ended December 31, 2018. The table below summarizes the detail of the
exchange agreement: For Dr. Faupel:
Salary $ 134
Bonus 20
Vacation 95
Interest on compensation 67
Loans to Company 196
Interest on loans 149
Total outstanding prior to exchange $ 661
Amount forgiven during the quarter ended September 30, 2018 (454 )
Promissory note dated September 4, 2018 $ 207
Interest accrued through December 31, 2019 17
Balance outstanding at December 31, 2019 $ 224 For Dr. Cartwright:
Salary $ 337
Bonus 675
Interest on compensation 59
Loans to Company 528
Interest on loans 22
Total outstanding prior to exchange $ 1,621
Amount forgiven during the quarter ended September 30, 2018 (1,302 )
Promissory note dated September 4, 2018 $ 319
Interest accrued through December 31, 2019 26
Balance outstanding at December 31, 2019 $ 345 Long-term Convertible Notes Payable, net On December 17, 2019, the Company entered into
a securities purchase agreement and convertible note with Auctus. The convertible note issued to Auctus will be for a total of
$2.4 million. The first tranche of $700,000 has been received and will have a maturity date of December 17, 2021 and an interest
rate of ten percent (10%). The note may not be prepaid in whole or in part except as otherwise explicitly allowed. Any amount of
principal or interest on the note which is not paid when due shall bear interest at the rate of the lessor of 24% or the maximum
permitted by law (the “default interest”). The variable conversion prices shall equal the lesser of: (i) the lowest
trading price on the issue date, and (ii) the variable conversion price. The variable conversion price shall mean 95% multiplied
by the market price (the market price means the average of the five lowest trading prices during the period beginning on the issue
date and ending on the maturity date), minus $0.04 per share, provided however that in no event shall the variable conversion price
be less than $0.15. If an event of default under this note occurs and/or the note is not extinguished in its entirety prior to
December 17, 2020 the $0.15 price shall no longer apply. In connection with the first tranche of $700,000, the Company issued to
7,500,000 warrants to purchase common stock at an exercise price of $0.20. The fair value of the warrants at the date of issuance
was $745,972 and was $635,000 allocated to the warrant liability and a loss of $110,972 was recorded at the date of issuance for
the amount of the fair value in excess of the net proceeds received of $635,000. The $700,000 proceeds were received net of debt
issuance costs of $65,000 (net cash of $635,000). The Company used $65,000 of the proceeds to make a partial payment of the $89,250
convertible promissory note issued on July 3, 2018 to Auctus. At a future date, the second tranche of $400,000 will be received
when the Company registers the underlying shares. The last tranche of $1.3 million will be received within 60 days of the S-1 registration
statement becoming effective. The conversion price of the notes will be at market value with a minimum conversion amount of $0.15.
The last two tranches will have warrants attached. As of December 31, 2019, $700,000 remained outstanding and accrued interest
of $2,722. Further, as of December 31, 2019, the Company had unamortized debt issuance costs of $63,000 and an unamortized debt
discount on warrants of $622,000, providing a net balance of $15,000 that is carried in long-term convertible notes payable, net. In addition, the Company determined that the
conversion option needed to be bifurcated from the debt arrangement and will valued at fair value each reporting period. The initial
value at the date of issuance deemed to be $0 due to the presence of the $0.15 floor price. </t>
  </si>
  <si>
    <t>13. INCOME (LOSS) PER COMMON SHARE</t>
  </si>
  <si>
    <t>Earnings Per Share [Abstract]</t>
  </si>
  <si>
    <t xml:space="preserve">Basic net income (loss) per share attributable
to common stockholders amounts are computed by dividing the net income (loss) plus preferred stock dividends and deemed dividends
on preferred stock by the weighted average number of shares outstanding during the year.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year, plus Series C convertible preferred stock, convertible debt, convertible preferred dividends and warrants convertible
into common stock shares. The following table sets forth pertinent data
relating to the computation of basic and diluted net loss per share attributable to common shareholders.
In thousands December 31,
2019 2018
Net income (loss) $ ( 1,921 ) $ 900
Basic weighted average number of shares outstanding 3,302 462
Net income (loss) per share (basic) $ (0.58 ) $ 1.95
Diluted weighted average number of shares outstanding 3,302 65,227
Net income (loss) per share (diluted) $ (0.58 ) $ 0.0138
Dilutive equity instruments (number of equivalent units):
Stock options - -
Preferred stock - -
Convertible debt 39,636 42,226
Warrants 30,208 22,530
Total Dilutive instruments 73,144 65,226 For period of net loss, basic and diluted earnings per share are
the same as the assumed exercise of warrants and the conversion of convertible debt are anit-dilutive. </t>
  </si>
  <si>
    <t>14. SUBSEQUENT EVENTS</t>
  </si>
  <si>
    <t xml:space="preserve">During January 2020, the Company received equity
investments in the amount of $103,000. These investors received a total of 206,000 common stock shares and 206,000 warrants to
purchase common stock shares at a strike price of $0.25, 206,000 warrants to purchase common stock shares at a strike price of
$0.75 and 103 Series D preferred stock (each Series D preferred stock shares converts into 3,000 shares of the Company’s
common stock shares). On January 6, 2020, the Company entered into
an exchange agreement with Jones Day. The Company will exchange $1,744,768 of debt outstanding for: $175,000, an unsecured promissory
note in the amount of $550,000; due 13 months form the date of issuance, that may be called by the Company at any time prior to
maturity upon a payment of $150,000; and an unsecured promissory note in the principal amount of $444,768, bearing an annualized
interest rate of 6.0% and due in four equal annual installments beginning on the second anniversary of the date of issuance. On January 6, 2020, the Company entered into
a finder’s fee agreement. The finder will receive 5% cash and 5% warrants on all funds it raises including bridge loans.
The three-year common stock share warrants will have an exercise price of $0.25. During 2019 and 2020, the finder helped the Company
raise $300,000, therefore a fee of $15,000 was paid and 60,000 warrants will be issued. On January 15, 2020, the Company entered into
a promissory note with one of its vendors for the payment of a debt of $99,369. The debt will be paid as follows: $18,000 due initially
on January 16, 2020 and then $6,000 per month beginning on February 1, 2020 and on the 1st day of each consecutive month following,
until the above sum is paid in full. The debt will bear simple interest at 18% following default. On January 16, 2020, the Company entered into
an exchange agreement with GPB. This exchange agreement which has not been completed will call for the exchange of $3,360,811 of
debt outstanding as of December 12, 2019 for: cash of $1,500,000; 1,860,811 common stock shares; 7,185,000 warrants to purchase
common stock shares at a strike price of $0.20 for existing 2016 warrants; 1,860,811 warrants to purchase common stock shares at
a strike price of $0.25; 3,721,622 warrants to purchase common stock shares at a strike price of $0.75; and 2,791 series D preferred
stock shares (each Series D preferred stock share converts into 3,000 shares of the Company’s common stock shares). If the
Company is able to raise capital in excess of $4,000,000, the exchange amounts shall be adjusted. If the financing is between $4,000,000
and $4,900,000, for every $100,000 raised in excess of $4,000,000 the Company will pay an additional $50,000 to pay down debt.
If between $5,000,000 and $6,000,000 is raised thru financings, the Company will pay an additional $1,000,000 to pay down debt.
If the financing is in excess of $6,000,000 then the Company will pay the entire debt balance outstanding. In the event of alternative
financings, the Company may elect to pay GPB a total of $1,500,000 in cash to GPB at which time GPB shall waive any security interest
in the assets of the Company, and GPB shall exchange any remaining debt from the notes into the Series D unit offering. GPB shall
have the right to convert the outstanding notes into equity, but not the obligation. A 9.99% blocker shall be in effect such that
GPB agrees to restrict its holdings of the Company’s common stock shares to less than 9.99% of the total number of the Company’s
outstanding common stock shares at any one point in time. All royalty payments owed to GPB pursuant thereto shall remain obligations
of the Company to GPB and shall remain in full force and effect. The Company shall have 8 months from the execution date of this
exchange agreement, subject to early termination as forth below (in “forbearance agreement”). The Company shall be
entitled to extend the forbearance agreement for four additional months for a $50,000 per month payment. If after the financing
is completed and in the event of future financings or significant collaborations with a partner generating sales greater than $1,000,000,
the Company agrees to buy back $500,000 of the Series D preferred stock shares. The interest rate will revert to their original
non default rates. Also, all existing warrants issued prior to exchange agreement will be canceled. On January 17, 2020, as part of the exchange
agreement referred to above the Company paid GPB $450,000. In addition, the Company is negotiating additional
exchange agreements that would potentially eliminate or convert debt into equity; as well as convert certain forms of equity for
other equity. On January 22, 2020, the Company entered into
a promotional agreement with a consultant. The consultant will provide the Company investor and public relations services. As compensation
for these services, the Company will issue a total of 5,000,000 common stock warrants at a $0.25 strike price and expiring in three
years, if the following conditions occur: 1,250,000 common stock warrants, 6 months after the close of the Series D Preferred Stock
units, if the minimum common stock share price is a minimum of $0.50 based on a 30-day VWAP, with a two year term; 1,250,000 common
stock warrants, 12 months after the close of the Series D Preferred Stock units, if the minimum common stock share price is a minimum
of $0.75 based on a 30-day VWAP, with a one and half year term; 1,250,000 common stock warrants, 18 months after the close of the
Series D Preferred Stock units, if the minimum common stock share price is a minimum of $1.00 based on a 30-day VWAP, with a one
year term; and 1,250,000 common stock warrants, 24 months after the close of the Series D Preferred Stock units, if the minimum
common stock share price is a minimum of $1.25 based on a 30-day VWAP, with a one year term. The consultant agrees to a 10.0% blocker
at any single point in time it cannot own 10.0% of the total common stock shares outstanding. On March 31, 2020, the Company entered into
a securities purchase agreement with Auctus Fund, LLC for the issuance and sale to Auctus of $112,750 in aggregate principal amount
of a 12% convertible promissory note. On March 31, 2020, the Company issued the note to Auctus and issued 250,000 five-year common
stock warrants at an exercise price of $0.16. On April 3, 2020, the Company received net proceeds of $100,000. The note matures
on January 26, 2021 and accrues interest at a rate of 12% per year. The Company may not prepay the note, in whole or in part. After
the 90th calendar day after the issuance date, and ending on the later of maturity date and the date of payment of the default
amount, Auctus may convert the note, at any time, in whole or in part, provided such conversion does not provide Auctus with more
than 4.99% of the outstanding common share stock. The conversion may be made converted into shares of the Company’s common
stock, at a conversion price equal to the lesser of: (i) the lowest Trading Price during the twenty-five (25) trading day period
on the latest complete trading prior to the issue date and (ii) the variable conversion price (55% multiplied by the market price,
market price means the lowest trading price for the common stock during the twenty-five (25) trading day period ending on the latest
complete trading day prior to the conversion date. Trading price is the lowest trade price on the trading market as reported. The
note includes customary events of default provisions and a default interest rate of 24% per year. </t>
  </si>
  <si>
    <t>2. SIGNIFICANT ACCOUNTING POLICIES (Policies)</t>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t>
  </si>
  <si>
    <t>Principles of Consolidation</t>
  </si>
  <si>
    <t xml:space="preserve">The accompanying consolidated financial statements
include the accounts of Guided Therapeutics, Inc. and its wholly owned subsidiary. All intercompany transactions are eliminated. </t>
  </si>
  <si>
    <t>Accounting Standards Updates</t>
  </si>
  <si>
    <t>Implemented In February 2016, the FASB issued ASU 2016-02,
“Leases (Topic 842)” that requires lessees to recognize on the balance sheet the assets and liabilities associated
with the rights and obligations created by those leases. Under the new guidance, a lessee is required to recognize assets and liabilities
for leases with lease terms of more than 12 months. Consistent with current U.S. GAAP, the recognition, measurement, and presentation
of expenses and cash flows arising from a lease by a lessee primarily depends on its classification as finance or operating lease.
The update is effective for reporting periods beginning after December 15, 2018. The a In May 2014, the Financial Accounting Standards
Board (“FASB”) issued ASU 2014-09, “Revenue from Contracts with Distributors (Topic 606),” (“ASU
2014-09”). ASU 2014-09 outlines a new, single comprehensive model for entities to use in accounting for revenue arising from
contracts with distributo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distributo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Distributors (Topic 606), Principal versus Agent Considerations
(Reporting Revenue Gross versus Net),” (“ASU 2016-08”); ASU 2016-10, “Revenue from Contracts with Distributors
(Topic 606), Identifying Performance Obligations and Licensing,” (“ASU 2016-10”); ASU 2016-12, “Revenue
from Contracts with Distributors (Topic 606) Narrow-Scope Improvements and Practical Expedients,” (“ASU 2016-12”);
and ASU 2016-20, “Technical Corrections and Improvements to Topic 606, Revenue from Contracts with Distributo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has evaluated the adoption of this guidance and has taken a modified retrospective approach to
the presentation of revenue from contracts with distributors. The Company adopted this standard on January 1, 2018, using the modified
retrospective method, with no impact on its 2018 financial statements. The cumulative effect of initially applying the new guidance
had no impact on its financial statements in future periods. In February 2018, the FASB issued ASU 2018-02,
Income Statement – Reporting Comprehensive Income (Topic 220): Reclassification of Certain Tax Effects from Accumulated Other
Comprehensive Income. The amendment of ASU 2018-02 states an entity may elect to reclassify the income tax effects of the Tax Cuts
and Jobs Act of 2017 (the “Tax Cuts and Jobs Act”) on items within accumulated other comprehensive income to retained
earnings. The amendments in this update are effective for annual periods, and interim periods within those annual periods, beginning
after December 15, 2018. Early adoption is permitted. The adoption did not have a material effect on the Company’s consolidated
financial statements. Except as noted above, the guidance issued by
the FASB during the current year is not expected to have a material effect on the Company’s consolidated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t>
  </si>
  <si>
    <t>Cash Equivalents</t>
  </si>
  <si>
    <t>The Company considers all highly liquid investments
with an original maturity of three months or less when purchased to be a cash equivalent.</t>
  </si>
  <si>
    <t>Accounts Receivable</t>
  </si>
  <si>
    <t xml:space="preserve">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si>
  <si>
    <t>Concentration of Credit Risk</t>
  </si>
  <si>
    <t xml:space="preserve">The Company, from time to time during the years
covered by these consolidated financial statements, may have bank balances in excess of its insured limits. Management has deemed
this a normal business risk. </t>
  </si>
  <si>
    <t>Inventory Valuation</t>
  </si>
  <si>
    <t xml:space="preserve">All inventories are stated at lower of cost
or net realizable value, with cost determined substantially on a “first-in, first-out” basis. Selling, general, and
administrative expenses are not inventoried, but are charged to expense when incurred. At December 31, 2019 and 2018, our inventories
were as follows (in thousands):
Year Ended December 31,
2019 2018
Raw materials $ 781 $ 783
Work in process 81 81
Finished goods 17 17
Inventory reserve (831 ) (767 )
Total $ 48 $ 114 The company periodically reviews the value of
items in inventory and provides write-downs or write-offs of inventory based on its assessment of market conditions. Write-downs
and write-offs are charged to cost of goods sold. </t>
  </si>
  <si>
    <t>Property and Equipment</t>
  </si>
  <si>
    <t xml:space="preserve">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is included in general and administrative expense on the statement of operations. Expenditures for repairs and maintenance are
expensed as incurred. Property and equipment are summarized as follows at December 31, 2019 and 2018 (in thousands):
Year Ended December 31,
2019 2018
Equipment $ 1,349 $ 1,378
Software 740 740
Furniture and fixtures 124 124
Leasehold Improvement 180 199
2,393 2,441
Less accumulated depreciation (2,393 ) (2,420 )
Total $ - $ 21 </t>
  </si>
  <si>
    <t>Debt Issuance Costs</t>
  </si>
  <si>
    <t xml:space="preserve">Debt issuance costs are capitalized and amortized
over the term of the associated debt. Debt issuance costs are presented in the balance sheet as a direct deduction from the carrying
amount of the debt liability consistent with the debt discount. </t>
  </si>
  <si>
    <t>Other Assets</t>
  </si>
  <si>
    <t xml:space="preserve">Other assets primarily consist of a deposit
for the corporate office. </t>
  </si>
  <si>
    <t>Patent Costs (Principally Legal Fees)</t>
  </si>
  <si>
    <t xml:space="preserve">Costs incurred in filing, prosecuting, and maintaining
patents are recurring, and expensed as incurred. Maintaining patents are expensed as incurred as the Company has not yet received
U.S. FDA approval and recovery of these costs is uncertain. Such costs aggregated approximately $15,000 and $11,000 in 2019 and
2018, respectively. </t>
  </si>
  <si>
    <t>Leases</t>
  </si>
  <si>
    <t xml:space="preserve">With the implementation of ASU 2016-02, “Leases
(Topic 842)”, the Company recorded a lease asset-right and a lease liability.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The Company analyzed the lease at its effective date and calculated an initial lease payment amount of
$267,380 with a present value of $213,000 using a 20% discount. As of December 31, 2019, the balance of the lease asset –
right and lease liability was approximately $132,000. The cumulative effect of initially applying
the new guidance had an immaterial impact on the opening balance of retained earnings, The Company does not expect the guidance
to have a material impact on its consolidated net earnings in future periods. The Company elected the Practical expedients permitted
under the transition guidance within the new standards, which allowed the Company to carry forward the historical lease classification. </t>
  </si>
  <si>
    <t>Accrued Liabilities</t>
  </si>
  <si>
    <t xml:space="preserve">Accrued liabilities are summarized as follows at December 31, 2019
and 2018 (in thousands):
Year Ended December 31,
2019 2018
Compensation $ 1,123 $ 1,030
Professional fees 181 203
Interest 1,603 892
Warranty 2 2
Vacation 41 53
Preferred dividends 120 120
Stock subscription for licenses - 692
Other accrued expenses 165 164
Total $ 3,235 $ 3,156 </t>
  </si>
  <si>
    <t>Subscription receivables</t>
  </si>
  <si>
    <t xml:space="preserve">Cash received from investors for common stock
shares that has not completed processing is recorded as a liability to subscription receivables. As of December 31, 2019, the Company
had reserved 1,270,000 common stock shares in exchange for $635,000. </t>
  </si>
  <si>
    <t>Revenue Recognition</t>
  </si>
  <si>
    <t xml:space="preserve">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Year Ended December 31,
2019 2018
Devices $ 17 $ 17
Disposables 2 32
Other 15 1
Warranty 2 7
Total $ 36 $ 57 Revenue by geographic location:
Year Ended December 31,
2019 2018
Asia $ 22 $ 49
Africa - 8
Europe 14 -
Total $ 36 $ 57 </t>
  </si>
  <si>
    <t>Significant Distributors</t>
  </si>
  <si>
    <t xml:space="preserve">As of the year ended December 31, 2019, all
the Company’s revenues were from three distributors and for extended warranties. Revenue from these distributors totaled
approximately $36,000 for the year ended December 31, 2019. For the year ended December 31, 2018, 82% of the Company’s revenue
was from one distributor and totaled $40,750. There were no amounts due from these distributors as of December 31, 2019, and 2018. </t>
  </si>
  <si>
    <t>Deferred Revenue</t>
  </si>
  <si>
    <t xml:space="preserve">The Company defers payments received as revenue
until earned based on the related contracts and applying ASC 606 as required. As of December 31, 2019, and 2018, the Company had
$101,000 and $66,000 in deferred revenue, respectively. </t>
  </si>
  <si>
    <t>Research and Development</t>
  </si>
  <si>
    <t xml:space="preserve">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t>
  </si>
  <si>
    <t>Income Taxes</t>
  </si>
  <si>
    <t xml:space="preserve">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has filed its 2018 federal and state
corporate tax returns. As of January 1, 2018, corporate tax rates in
the U.S. have decreased from 34% to 21%. </t>
  </si>
  <si>
    <t>Uncertain Tax Positions</t>
  </si>
  <si>
    <t xml:space="preserve">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19 and, 2018, there were no uncertain
tax positions. </t>
  </si>
  <si>
    <t>Warrants</t>
  </si>
  <si>
    <t xml:space="preserve">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t>
  </si>
  <si>
    <t>Stock Based Compensation</t>
  </si>
  <si>
    <t xml:space="preserve">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years ended December 31, 2019 and 2018,
share-based compensation for options attributable to employees, officers and Board members were approximately $8,000 and $44,000,
respectively. These amounts have been included in the Company’s statements of operations. Compensation costs for stock options
which vest over time are recognized over the vesting period. As of December 31, 2019, the Company did not have any unrecognized
compensation costs related to granted stock options to be recognized. </t>
  </si>
  <si>
    <t>Beneficial Conversion Features of Convertible Securities</t>
  </si>
  <si>
    <t xml:space="preserve">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
  </si>
  <si>
    <t>Derivatives</t>
  </si>
  <si>
    <t xml:space="preserve">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si>
  <si>
    <t>2. SIGNIFICANT ACCOUNTING POLICIES (Tables)</t>
  </si>
  <si>
    <t xml:space="preserve">Year Ended December 31,
2019 2018
Raw materials $ 781 $ 783
Work in process 81 81
Finished goods 17 17
Inventory reserve (831 ) (767 )
Total $ 48 $ 114 </t>
  </si>
  <si>
    <t xml:space="preserve">Year Ended December 31,
2019 2018
Equipment $ 1,349 $ 1,378
Software 740 740
Furniture and fixtures 124 124
Leasehold Improvement 180 199
2,393 2,441
Less accumulated depreciation (2,393 ) (2,420 )
Total $ - $ 21 </t>
  </si>
  <si>
    <t xml:space="preserve">Year Ended December 31,
2019 2018
Compensation $ 1,123 $ 1,030
Professional fees 181 203
Interest 1,603 892
Warranty 2 2
Vacation 41 53
Preferred dividends 120 120
Stock subscription for licenses - 692
Other accrued expenses 165 164
Total $ 3,235 $ 3,156 </t>
  </si>
  <si>
    <t>Disaggregation of revenue</t>
  </si>
  <si>
    <t xml:space="preserve">Year Ended December 31,
2019 2018
Devices $ 17 $ 17
Disposables 2 32
Other 15 1
Warranty 2 7
Total $ 36 $ 57 Revenue by geographic location:
Year Ended December 31,
2019 2018
Asia $ 22 $ 49
Africa - 8
Europe 14 -
Total $ 36 $ 57 </t>
  </si>
  <si>
    <t>3. FAIR VALUE OF FINANCIAL INSTRUMENTS (Tables)</t>
  </si>
  <si>
    <t>Fair Value Of Financial Instruments</t>
  </si>
  <si>
    <t>Schedule of fair value measurements</t>
  </si>
  <si>
    <t>Fair Value at December 31, 2019
Level 1 Level 2 Level 3 Total
Warrants issued in connection with Distributor Debt - - (114 ) (114 )
Warrants issued in connection with Short-term loans - - (83 ) (83 )
Warrants issued in connection with Long-term loans - - (893 ) (893 )
Warrants issued in connection with Senior Secured Debt - - (4,002 ) (4,002 )
Embedded derivative due to the conversion option that needed to be bifurcated for the Auctus $700,000 loan on December 17, 2019 - - - -
Total long-term liabilities at fair value $ - $ - $ (5,092 ) $ (5,092 )</t>
  </si>
  <si>
    <t>Summary of changes to Level 3 instruments</t>
  </si>
  <si>
    <t>Fair Value Measurements Using Significant Unobservable Inputs (Level 3)
Distributor Debt Short-Term Loans Senior Secured Debt Long-Term Loans Total
Balance, December 31, 2018 $ (114 ) $ - $ (4,614 ) $ - $ (4,728 )
Warrants issued during the year - (108 ) - (636 ) (744 )
Change in fair value during the year - 25 612 (257 ) 380
Balance, December 31, 2019 $ (114 ) $ (83 ) $ (4,002 ) $ (893 ) $ (5,092 )</t>
  </si>
  <si>
    <t>4. STOCKHOLDER'S DEFICIT (Tables)</t>
  </si>
  <si>
    <t>Common stock issued</t>
  </si>
  <si>
    <t xml:space="preserve">Convertible Debt Conversions 650,138 Summary table of common stock share transactions:
Balance at December 31, 2018 2,669,348
Issued in 2019 650,138
Balance at December 31, 2019 3,319,486 </t>
  </si>
  <si>
    <t>Outstanding warrants</t>
  </si>
  <si>
    <t xml:space="preserve">Warrants (Underlying Shares)
Outstanding, January 1, 2019 23,551,857
Issuances 22,465,001
Canceled / Expired (18 )
Exercised -
Outstanding, December 31, 2019 46,016,840 </t>
  </si>
  <si>
    <t>Shares reserved for warrants</t>
  </si>
  <si>
    <t xml:space="preserve">Warrants (Underlying Shares) Exercise Price Expiration Date
13(1) $60,000.00 per share June 14, 2021
2(7) $5,760,000.00 per share December 2, 2020
2(8) $7,040,000.00 per share December 2, 2020
1(9) $7,603,200.00 per share June 29, 2020
13(9) $512,000.00 per share September 21, 2020
24(10) $512,000.00 per share June 29, 2020
12(11) $512,000.00 per share September 4, 2020
1(12) $7,603,200.00 per share September 4, 2020
1(13) $512,000.00 per share October 23, 2020
1(14) $7,603,200.00 per share October 23, 2020
35,937,500(15) $0.04 per share June 14, 2021
1,725,000(16) $0.04 per share February 21, 2021
22(17) $11,137.28 per share June 6, 2021
250(18) $0.04 per share February 13, 2022
25(19) $144.00 per share May 16, 2022
688(20) $15.20 per share November 16, 2020
250(21) $15.20 per share December 28, 2020
75(22) $16.08 per share January 10, 2021
4,262(23) $0.04 per share March 19, 2021
1,875(24) $16.08 per share March 20, 2021
63(25) $48.00 per share April 30, 2021
125(26) $48.00 per share May 17, 2021
125(27) $48.00 per share May 25, 2021
500(28) $48.00 per share June 1, 2021
1,875(29) $200.00 per share August 22, 2021
625(30) $200.00 per share September 18, 2021
1,250(31) $1.12 per share October 23, 2021
19(32) $0.64 per share November 20, 2021
375(33) $0.32 per share December 5, 2021
100(34) $0.16 per share December 19, 2021
188(35) $0.24 per share December 23, 2021
14(36) $0.24 per share December 27, 2021
313(37) $0.24 per share January 7, 2021
188(38) $0.21 per share January 17, 2021
438(39) $0.16 per share January 30, 2021
625(40) $0.16 per share February 15, 2021
325,000(41) $0.18 per share April 4, 2022
200,000(42) $0.20 per share April 25, 2022
215,000(43) $0.20 per share July 1, 2022
100,000(44) $0.20 per share September 1, 2022
7,500,000(45) $0.20 per share December 17, 2024
46,016,840* </t>
  </si>
  <si>
    <t>5. INCOME TAXES (Tables)</t>
  </si>
  <si>
    <t>Components of deferred taxes</t>
  </si>
  <si>
    <t xml:space="preserve">2019 2018
Deferred tax assets:
Warrant liability $ 1,087 $ 1,182
Accrued executive compensation 515 498
Reserves and other 468 488
Net operating loss carryforwards 18,961 19,297
21,031 21,465
Valuation allowance (21,031 ) (21,465
Net deferred tax assets $ 0 $ 0 </t>
  </si>
  <si>
    <t>Income taxes</t>
  </si>
  <si>
    <t>2019 2018
Statutory federal tax rate 21 % 21 %
State taxes, net of federal benefit 4 4
Nondeductible expenses - -
Valuation allowance (25 ) (25 )
Effective tax rate 0 % 0 %</t>
  </si>
  <si>
    <t>Provision for income taxes</t>
  </si>
  <si>
    <t xml:space="preserve">2019 2018
Current $ - $ -
Deferred - -
Deferred provision - -
Impact of change in enacted tax rates - -
Change in valuation allowance - -
Total provision for income taxes $ - $ - </t>
  </si>
  <si>
    <t>8. COMMITMENTS AND CONTINGENCIES (Tables)</t>
  </si>
  <si>
    <t>Schedule of operating leases</t>
  </si>
  <si>
    <t xml:space="preserve">Year Amount
2020 120
2021 30
Total 159
Less: Interest 27
Present value of lease liability 132 </t>
  </si>
  <si>
    <t>9. NOTES PAYABLE (Tables)</t>
  </si>
  <si>
    <t>Notes Payable</t>
  </si>
  <si>
    <t>Notes payable in default, including related parties</t>
  </si>
  <si>
    <t xml:space="preserve">December 31, 2019
December 31, 2018
Dr. Imhoff $ 199 $ 199
Dr. Cartwright 2 2
Ms. Rosenstock 50 50
Mr. Fowler 26 26
Mr. Mermelstein 244 211
GHS - 15
GPB 17 17
Aquarius 108 108
Accilent 58 -
Mr. Blumberg 70 70
Mr. James 2 2
Notes payable in default $ 776 $ 700 </t>
  </si>
  <si>
    <t>Short-term notes payable, including related parties</t>
  </si>
  <si>
    <t xml:space="preserve">December 31, 2019
December 31, 2018
Dr. Imhoff $ 167 $ 135
Dr. Cartwright 48 144
Dr. Faupel 5 123
Ms. Maloof - 25
Mr. Case 150 150
Mr. Mamula 15 -
Mr. Gould 100 50
K2 (Shenghuo) 203 177
Everest 8 -
Premium Finance (insurance) 58 50
Mr. Blumberg 223 45
Mr. Grimm 49 -
Short-term notes payable, including related parties $ 1,026 $ 899 </t>
  </si>
  <si>
    <t>10. SHORT-TERM CONVERTIBLE DEBT (Tables)</t>
  </si>
  <si>
    <t>Shortterm Convertible Debt Tables Abstract</t>
  </si>
  <si>
    <t>Convertible notes payable</t>
  </si>
  <si>
    <t xml:space="preserve">December 31, 2019
December 31, 2018
Shenghuo $ 513 $ 432
Eagle 26 3
Adar 85 -
Debt discount and issuance costs to be amortized (9 ) (10 )
Debt discount related to beneficial conversion (29 ) (45 )
Convertible notes payable, including related parties $ 586 $ 380 </t>
  </si>
  <si>
    <t>11. CONVERTIBLE DEBT IN DEFAULT (Tables)</t>
  </si>
  <si>
    <t>Convertible Debt In Default Tables Abstract</t>
  </si>
  <si>
    <t>Convertible notes in default</t>
  </si>
  <si>
    <t xml:space="preserve">December 31, 2019
December 31, 2018
GPB $ 2,177 $ 2,198
GHS 349 364
Auctus 389 215
Convertible notes in default $ 2,915 $ 2,778 </t>
  </si>
  <si>
    <t>12. LONG TERM DEBT (Tables)</t>
  </si>
  <si>
    <t>Long-term debt, related parties</t>
  </si>
  <si>
    <t xml:space="preserve">Salary $ 134
Bonus 20
Vacation 95
Interest on compensation 67
Loans to Company 196
Interest on loans 149
Total outstanding prior to exchange $ 661
Amount forgiven during the quarter ended September 30, 2018 (454 )
Promissory note dated September 4, 2018 $ 207
Interest accrued through December 31, 2019 17
Balance outstanding at December 31, 2019 $ 224 For Dr. Cartwright:
Salary $ 337
Bonus 675
Interest on compensation 59
Loans to Company 528
Interest on loans 22
Total outstanding prior to exchange $ 1,621
Amount forgiven during the quarter ended September 30, 2018 (1,302 )
Promissory note dated September 4, 2018 $ 319
Interest accrued through December 31, 2019 26
Balance outstanding at December 31, 2019 $ 345 </t>
  </si>
  <si>
    <t>13. INCOME (LOSS) PER COMMON SHARE (Tables)</t>
  </si>
  <si>
    <t>Income Loss Per Common Share</t>
  </si>
  <si>
    <t>Earnings per share</t>
  </si>
  <si>
    <t xml:space="preserve">In thousands December 31,
2019 2018
Net income (loss) $ ( 1,921 ) $ 900
Basic weighted average number of shares outstanding 3,302 462
Net income (loss) per share (basic) $ (0.58 ) $ 1.95
Diluted weighted average number of shares outstanding 3,302 65,227
Net income (loss) per share (diluted) $ (0.58 ) $ 0.0138
Dilutive equity instruments (number of equivalent units):
Stock options - -
Preferred stock - -
Convertible debt 39,636 42,226
Warrants 30,208 22,530
Total Dilutive instruments 73,144 65,226 </t>
  </si>
  <si>
    <t>1. ORGANIZATION, BACKGROUND, AND BASIS OF PRESENTATION (Details Narrative) - USD ($) $ in Thousands</t>
  </si>
  <si>
    <t>Dec. 31, 2017</t>
  </si>
  <si>
    <t>Working capital</t>
  </si>
  <si>
    <t>Net Loss</t>
  </si>
  <si>
    <t>Stockholders deficit</t>
  </si>
  <si>
    <t>2. SUMMARY OF SIGNIFICANT ACCOUNTING POLICIES (Details) - USD ($) $ in Thousands</t>
  </si>
  <si>
    <t>Raw materials</t>
  </si>
  <si>
    <t>Work in process</t>
  </si>
  <si>
    <t>Finished goods</t>
  </si>
  <si>
    <t>Inventory reserve</t>
  </si>
  <si>
    <t>2. SUMMARY OF SIGNIFICANT ACCOUNTING POLICIES (Details 1) - USD ($) $ in Thousands</t>
  </si>
  <si>
    <t>Gross Value of property plant and equipment</t>
  </si>
  <si>
    <t>Less: accumulated depreciation and amortization</t>
  </si>
  <si>
    <t>Total property and equipment, net</t>
  </si>
  <si>
    <t>Equipment</t>
  </si>
  <si>
    <t>Software</t>
  </si>
  <si>
    <t>Furniture and fixtures</t>
  </si>
  <si>
    <t>Leasehold improvements</t>
  </si>
  <si>
    <t>2. SUMMARY OF SIGNIFICANT ACCOUNTING POLICIES (Details 2) - USD ($) $ in Thousands</t>
  </si>
  <si>
    <t>Compensation</t>
  </si>
  <si>
    <t>Professional fees</t>
  </si>
  <si>
    <t>Interest</t>
  </si>
  <si>
    <t>Warranty</t>
  </si>
  <si>
    <t>Vacation</t>
  </si>
  <si>
    <t>Preferred dividends</t>
  </si>
  <si>
    <t>Stock subscription for licenses</t>
  </si>
  <si>
    <t>Other accrued expenses</t>
  </si>
  <si>
    <t>2. SUMMARY OF SIGNIFICANT ACCOUNTING POLICIES (Details 3) - USD ($) $ in Thousands</t>
  </si>
  <si>
    <t>Revenue</t>
  </si>
  <si>
    <t>Asia</t>
  </si>
  <si>
    <t>Africa</t>
  </si>
  <si>
    <t>Europe</t>
  </si>
  <si>
    <t>Devices</t>
  </si>
  <si>
    <t>Disposables</t>
  </si>
  <si>
    <t>Other</t>
  </si>
  <si>
    <t>2. SUMMARY OF SIGNIFICANT ACCOUNTING POLICIES (Details Narrative) - USD ($) $ in Thousands</t>
  </si>
  <si>
    <t>Patent Costs</t>
  </si>
  <si>
    <t>Net Operating loss carry forward</t>
  </si>
  <si>
    <t>Share-based compensation</t>
  </si>
  <si>
    <t>3. FAIR VALUE OF FINANCIAL INSTRUMENTS (Details) - USD ($) $ in Thousands</t>
  </si>
  <si>
    <t>Warrants Distributor Debt</t>
  </si>
  <si>
    <t>Warrants Short-Term Loans</t>
  </si>
  <si>
    <t>Warrants Long Term Loans</t>
  </si>
  <si>
    <t>Warrants Senior Secured Debt</t>
  </si>
  <si>
    <t>Embedded Derivative</t>
  </si>
  <si>
    <t>Level 1</t>
  </si>
  <si>
    <t>Level 1 | Warrants Distributor Debt</t>
  </si>
  <si>
    <t>Level 1 | Warrants Short-Term Loans</t>
  </si>
  <si>
    <t>Level 1 | Warrants Long Term Loans</t>
  </si>
  <si>
    <t>Level 1 | Warrants Senior Secured Debt</t>
  </si>
  <si>
    <t>Level 1 | Embedded Derivative</t>
  </si>
  <si>
    <t>Level 2</t>
  </si>
  <si>
    <t>Level 2 | Warrants Distributor Debt</t>
  </si>
  <si>
    <t>Level 2 | Warrants Short-Term Loans</t>
  </si>
  <si>
    <t>Level 2 | Warrants Long Term Loans</t>
  </si>
  <si>
    <t>Level 2 | Warrants Senior Secured Debt</t>
  </si>
  <si>
    <t>Level 2 | Embedded Derivative</t>
  </si>
  <si>
    <t>Level 3</t>
  </si>
  <si>
    <t>Level 3 | Warrants Distributor Debt</t>
  </si>
  <si>
    <t>Level 3 | Warrants Short-Term Loans</t>
  </si>
  <si>
    <t>Level 3 | Warrants Long Term Loans</t>
  </si>
  <si>
    <t>Level 3 | Warrants Senior Secured Debt</t>
  </si>
  <si>
    <t>Level 3 | Embedded Derivative</t>
  </si>
  <si>
    <t>3. FAIR VALUE OF FINANCIAL INSTRUMENTS (Details 1) - Level 3 $ in Thousands</t>
  </si>
  <si>
    <t>Dec. 31, 2019USD ($)</t>
  </si>
  <si>
    <t>Beginning Balance</t>
  </si>
  <si>
    <t>Warrants issued during the period</t>
  </si>
  <si>
    <t>Change in fair value during the period</t>
  </si>
  <si>
    <t>Ending Balance</t>
  </si>
  <si>
    <t>Warrants Short Term Loans</t>
  </si>
  <si>
    <t>4. STOCKHOLDERS' DEFICIT (Details)</t>
  </si>
  <si>
    <t>Dec. 31, 2019shares</t>
  </si>
  <si>
    <t>Convertible debt conversions</t>
  </si>
  <si>
    <t>Beginning Balance, Shares</t>
  </si>
  <si>
    <t>Issued in 2019</t>
  </si>
  <si>
    <t>Ending Balance, Shares</t>
  </si>
  <si>
    <t>4. STOCKHOLDERS' DEFICIT (Details 1) - Warrant [Member]</t>
  </si>
  <si>
    <t>Outstanding, January 1, 2019</t>
  </si>
  <si>
    <t>Issuances</t>
  </si>
  <si>
    <t>Exercised</t>
  </si>
  <si>
    <t>Canceled / Expired</t>
  </si>
  <si>
    <t>Outstanding, December 31, 2019</t>
  </si>
  <si>
    <t>4. STOCKHOLDER’S DEFICIT (Details 2) $ / shares in Units, $ in Thousands</t>
  </si>
  <si>
    <t>Dec. 31, 2019USD ($)$ / shares</t>
  </si>
  <si>
    <t>Warrants 1</t>
  </si>
  <si>
    <t>Exercise Price | $ / shares</t>
  </si>
  <si>
    <t>Expiration Date</t>
  </si>
  <si>
    <t>14-Jun-21</t>
  </si>
  <si>
    <t>Warrants 2</t>
  </si>
  <si>
    <t>2-Dec-20</t>
  </si>
  <si>
    <t>Warrants 3</t>
  </si>
  <si>
    <t>Warrants 4</t>
  </si>
  <si>
    <t>29-Jun-20</t>
  </si>
  <si>
    <t>Warrants 5</t>
  </si>
  <si>
    <t>21-Sep-20</t>
  </si>
  <si>
    <t>Warrants 6</t>
  </si>
  <si>
    <t>Warrants 7</t>
  </si>
  <si>
    <t>4-Sep-20</t>
  </si>
  <si>
    <t>Warrants 8</t>
  </si>
  <si>
    <t>Warrant 9</t>
  </si>
  <si>
    <t>23-Oct-20</t>
  </si>
  <si>
    <t>Warrant 10</t>
  </si>
  <si>
    <t>Warrant 11</t>
  </si>
  <si>
    <t>Warrants 12</t>
  </si>
  <si>
    <t>21-Feb-21</t>
  </si>
  <si>
    <t>Warrants 13</t>
  </si>
  <si>
    <t>6-Jun-21</t>
  </si>
  <si>
    <t>Warrants 14</t>
  </si>
  <si>
    <t>13-Feb-22</t>
  </si>
  <si>
    <t>Warrants 15</t>
  </si>
  <si>
    <t>16-May-22</t>
  </si>
  <si>
    <t>Warrants 16</t>
  </si>
  <si>
    <t>16-Nov-20</t>
  </si>
  <si>
    <t>Warrants 17</t>
  </si>
  <si>
    <t>28-Dec-20</t>
  </si>
  <si>
    <t>Warrants 18</t>
  </si>
  <si>
    <t>10-Jan-21</t>
  </si>
  <si>
    <t>Warrants 19</t>
  </si>
  <si>
    <t>19-Mar-21</t>
  </si>
  <si>
    <t>Warrants 20</t>
  </si>
  <si>
    <t>20-Mar-21</t>
  </si>
  <si>
    <t>Warrants 21</t>
  </si>
  <si>
    <t>30-Apr-21</t>
  </si>
  <si>
    <t>Warrants 22</t>
  </si>
  <si>
    <t>17-May-21</t>
  </si>
  <si>
    <t>Warrants 23</t>
  </si>
  <si>
    <t>25-May-21</t>
  </si>
  <si>
    <t>Warrants 24</t>
  </si>
  <si>
    <t>1-Jun-21</t>
  </si>
  <si>
    <t>Warrants 25</t>
  </si>
  <si>
    <t>22-Aug-21</t>
  </si>
  <si>
    <t>Warrants 26</t>
  </si>
  <si>
    <t>18-Sep-21</t>
  </si>
  <si>
    <t>Warrants 27</t>
  </si>
  <si>
    <t>23-Oct-21</t>
  </si>
  <si>
    <t>Warrants 28</t>
  </si>
  <si>
    <t>20-Nov-21</t>
  </si>
  <si>
    <t>Warrants 29</t>
  </si>
  <si>
    <t>5-Dec-21</t>
  </si>
  <si>
    <t>Warrants 30</t>
  </si>
  <si>
    <t>19-Dec-21</t>
  </si>
  <si>
    <t>Warrants 31</t>
  </si>
  <si>
    <t>23-Dec-21</t>
  </si>
  <si>
    <t>Warrants 32</t>
  </si>
  <si>
    <t>27-Dec-21</t>
  </si>
  <si>
    <t>Warrants 33</t>
  </si>
  <si>
    <t>7-Jan-21</t>
  </si>
  <si>
    <t>Warrants 34</t>
  </si>
  <si>
    <t>17-Jan-21</t>
  </si>
  <si>
    <t>Warrants 35</t>
  </si>
  <si>
    <t>30-Jan-21</t>
  </si>
  <si>
    <t>Warrants 36</t>
  </si>
  <si>
    <t>15-Feb-21</t>
  </si>
  <si>
    <t>Warrants 37</t>
  </si>
  <si>
    <t>4-Apr-22</t>
  </si>
  <si>
    <t>Warrants 38</t>
  </si>
  <si>
    <t>25-Apr-22</t>
  </si>
  <si>
    <t>Warrants 39</t>
  </si>
  <si>
    <t>1-Jul-22</t>
  </si>
  <si>
    <t>Warrants 40</t>
  </si>
  <si>
    <t>1-Sep-22</t>
  </si>
  <si>
    <t>Warrants 41</t>
  </si>
  <si>
    <t>17-Dec-24</t>
  </si>
  <si>
    <t>5. INCOME TAXES (Details) - USD ($) $ in Thousands</t>
  </si>
  <si>
    <t>Deferred tax assets:</t>
  </si>
  <si>
    <t>Warrant liability</t>
  </si>
  <si>
    <t>Accrued executive compensation</t>
  </si>
  <si>
    <t>Reserves and other</t>
  </si>
  <si>
    <t>Net operating loss carryforwards</t>
  </si>
  <si>
    <t>Gross</t>
  </si>
  <si>
    <t>Valuation allowance</t>
  </si>
  <si>
    <t>Net</t>
  </si>
  <si>
    <t>5. INCOME TAXES (Details 1)</t>
  </si>
  <si>
    <t>Statutory federal tax rate</t>
  </si>
  <si>
    <t>21.00%</t>
  </si>
  <si>
    <t>State taxes, net of federal benefit</t>
  </si>
  <si>
    <t>4.00%</t>
  </si>
  <si>
    <t>Nondeductible expenses</t>
  </si>
  <si>
    <t>0.00%</t>
  </si>
  <si>
    <t>(25.00%)</t>
  </si>
  <si>
    <t>Effective rate</t>
  </si>
  <si>
    <t>5. INCOME TAXES (Details 2) - USD ($) $ in Thousands</t>
  </si>
  <si>
    <t>Income Taxes Details 2Abstract</t>
  </si>
  <si>
    <t>Current</t>
  </si>
  <si>
    <t>Deferred</t>
  </si>
  <si>
    <t>Deferred provision</t>
  </si>
  <si>
    <t>Impact of change in enacted tax rates</t>
  </si>
  <si>
    <t>Change in valuation allowance</t>
  </si>
  <si>
    <t>Total provision for income taxes</t>
  </si>
  <si>
    <t>5. INCOME TAXES (Details Narrative) $ in Thousands</t>
  </si>
  <si>
    <t>Income Taxes Details Narrative</t>
  </si>
  <si>
    <t>NOL carryforwards</t>
  </si>
  <si>
    <t>8. COMMITMENTS AND CONTINGENCIES (Details) $ in Thousands</t>
  </si>
  <si>
    <t>2020</t>
  </si>
  <si>
    <t>2021</t>
  </si>
  <si>
    <t>Total payments</t>
  </si>
  <si>
    <t>Less: imputed interest</t>
  </si>
  <si>
    <t>9. NOTES PAYABLE (Details) - USD ($) $ in Thousands</t>
  </si>
  <si>
    <t>Dr. Imhoff</t>
  </si>
  <si>
    <t>Dr. Cartwright</t>
  </si>
  <si>
    <t>Ms. Rosenstock</t>
  </si>
  <si>
    <t>Mr. Fowler</t>
  </si>
  <si>
    <t>Mr. Mermelstein</t>
  </si>
  <si>
    <t>GHS</t>
  </si>
  <si>
    <t xml:space="preserve"> </t>
  </si>
  <si>
    <t>GPB</t>
  </si>
  <si>
    <t>Aquarius</t>
  </si>
  <si>
    <t>Accilent</t>
  </si>
  <si>
    <t>Mr. Blumberg</t>
  </si>
  <si>
    <t>Mr. James</t>
  </si>
  <si>
    <t>9. NOTES PAYABLE (Details 1) - USD ($) $ in Thousands</t>
  </si>
  <si>
    <t>Dr. Faupel</t>
  </si>
  <si>
    <t>Mr. Maloof</t>
  </si>
  <si>
    <t>Mr. Case</t>
  </si>
  <si>
    <t>Mr. Mamula</t>
  </si>
  <si>
    <t>Mr. Gould</t>
  </si>
  <si>
    <t>K2</t>
  </si>
  <si>
    <t>Everest</t>
  </si>
  <si>
    <t>Premium Finance</t>
  </si>
  <si>
    <t>Mr. Grimm</t>
  </si>
  <si>
    <t>10. SHORT-TERM CONVERTIBLE DEBT (Details) - USD ($) $ in Thousands</t>
  </si>
  <si>
    <t>Shenghuo</t>
  </si>
  <si>
    <t>Eagle</t>
  </si>
  <si>
    <t>Adar</t>
  </si>
  <si>
    <t>Debt Discount to be amortized</t>
  </si>
  <si>
    <t>Debt Discount related to Beneficial Conversion</t>
  </si>
  <si>
    <t>11. CONVERTIBLE DEBT IN DEFAULT (Details) - USD ($) $ in Thousands</t>
  </si>
  <si>
    <t>Auctus</t>
  </si>
  <si>
    <t>12. LONG TERM DEBT (Details) - USD ($) $ in Thousands</t>
  </si>
  <si>
    <t>Amount forgiven</t>
  </si>
  <si>
    <t>Balance outstanding, end of period</t>
  </si>
  <si>
    <t>Salary</t>
  </si>
  <si>
    <t>Bonus</t>
  </si>
  <si>
    <t>Interest on compensation</t>
  </si>
  <si>
    <t>Loans to Company</t>
  </si>
  <si>
    <t>Interest on loans</t>
  </si>
  <si>
    <t>Total outstanding prior to exchange</t>
  </si>
  <si>
    <t>Promissory note issued in exchange</t>
  </si>
  <si>
    <t>Interest accrued</t>
  </si>
  <si>
    <t>13. INCOME (LOSS) PER COMMON SHARE (Details) - USD ($) $ / shares in Units, $ in Thousands</t>
  </si>
  <si>
    <t>Net Income (loss)</t>
  </si>
  <si>
    <t>Basic weighted average number of shares outstanding</t>
  </si>
  <si>
    <t>Net income (loss) per share (basic)</t>
  </si>
  <si>
    <t>Diluted weighted average number of shares outstanding</t>
  </si>
  <si>
    <t>Net income (loss) per share (diluted)</t>
  </si>
  <si>
    <t>Dilutive equity instruments (number of equivalent units)</t>
  </si>
  <si>
    <t>Stock options</t>
  </si>
  <si>
    <t>Preferred stock</t>
  </si>
  <si>
    <t>Convertible debt</t>
  </si>
</sst>
</file>

<file path=xl/styles.xml><?xml version="1.0" encoding="utf-8"?>
<styleSheet xmlns="http://schemas.openxmlformats.org/spreadsheetml/2006/main">
  <numFmts count="5">
    <numFmt formatCode="_(&quot;$ &quot;#,##0_);_(&quot;$ &quot;(#,##0)" numFmtId="164"/>
    <numFmt formatCode="_(&quot;$ &quot;#,##0.000_);_(&quot;$ &quot;(#,##0.0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14</v>
      </c>
    </row>
    <row r="17" spans="1:3">
      <c r="A17" s="4" t="s">
        <v>28</v>
      </c>
      <c r="B17" s="5" t="n">
        <v>500000</v>
      </c>
    </row>
    <row r="18" spans="1:3">
      <c r="A18" s="4" t="s">
        <v>29</v>
      </c>
      <c r="C18" s="6" t="n">
        <v>11308191</v>
      </c>
    </row>
    <row r="19" spans="1:3">
      <c r="A19" s="4" t="s">
        <v>30</v>
      </c>
      <c r="B19" s="4" t="s">
        <v>31</v>
      </c>
    </row>
    <row r="20" spans="1:3">
      <c r="A20" s="4" t="s">
        <v>32</v>
      </c>
      <c r="B20" s="4" t="s">
        <v>33</v>
      </c>
    </row>
    <row r="21" spans="1:3">
      <c r="A21" s="4" t="s">
        <v>34</v>
      </c>
      <c r="B21" s="4" t="s">
        <v>21</v>
      </c>
    </row>
    <row r="22" spans="1:3">
      <c r="A22" s="4" t="s">
        <v>35</v>
      </c>
      <c r="B22" s="4" t="s">
        <v>36</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899</v>
      </c>
      <c r="C3" s="5" t="n">
        <v>0</v>
      </c>
    </row>
    <row r="4" spans="1:3">
      <c r="A4" s="4" t="s">
        <v>43</v>
      </c>
      <c r="B4" s="6" t="n">
        <v>13</v>
      </c>
      <c r="C4" s="6" t="n">
        <v>13</v>
      </c>
    </row>
    <row r="5" spans="1:3">
      <c r="A5" s="4" t="s">
        <v>44</v>
      </c>
      <c r="B5" s="6" t="n">
        <v>48</v>
      </c>
      <c r="C5" s="6" t="n">
        <v>114</v>
      </c>
    </row>
    <row r="6" spans="1:3">
      <c r="A6" s="4" t="s">
        <v>45</v>
      </c>
      <c r="B6" s="6" t="n">
        <v>70</v>
      </c>
      <c r="C6" s="6" t="n">
        <v>69</v>
      </c>
    </row>
    <row r="7" spans="1:3">
      <c r="A7" s="4" t="s">
        <v>46</v>
      </c>
      <c r="B7" s="6" t="n">
        <v>1030</v>
      </c>
      <c r="C7" s="6" t="n">
        <v>196</v>
      </c>
    </row>
    <row r="8" spans="1:3">
      <c r="A8" s="4" t="s">
        <v>47</v>
      </c>
      <c r="B8" s="6" t="n">
        <v>0</v>
      </c>
      <c r="C8" s="6" t="n">
        <v>21</v>
      </c>
    </row>
    <row r="9" spans="1:3">
      <c r="A9" s="4" t="s">
        <v>48</v>
      </c>
      <c r="B9" s="6" t="n">
        <v>132</v>
      </c>
      <c r="C9" s="6" t="n">
        <v>0</v>
      </c>
    </row>
    <row r="10" spans="1:3">
      <c r="A10" s="4" t="s">
        <v>49</v>
      </c>
      <c r="B10" s="6" t="n">
        <v>18</v>
      </c>
      <c r="C10" s="6" t="n">
        <v>19</v>
      </c>
    </row>
    <row r="11" spans="1:3">
      <c r="A11" s="4" t="s">
        <v>50</v>
      </c>
      <c r="B11" s="6" t="n">
        <v>150</v>
      </c>
      <c r="C11" s="6" t="n">
        <v>40</v>
      </c>
    </row>
    <row r="12" spans="1:3">
      <c r="A12" s="4" t="s">
        <v>51</v>
      </c>
      <c r="B12" s="6" t="n">
        <v>1180</v>
      </c>
      <c r="C12" s="6" t="n">
        <v>236</v>
      </c>
    </row>
    <row r="13" spans="1:3">
      <c r="A13" s="3" t="s">
        <v>52</v>
      </c>
    </row>
    <row r="14" spans="1:3">
      <c r="A14" s="4" t="s">
        <v>53</v>
      </c>
      <c r="B14" s="6" t="n">
        <v>349</v>
      </c>
      <c r="C14" s="6" t="n">
        <v>334</v>
      </c>
    </row>
    <row r="15" spans="1:3">
      <c r="A15" s="4" t="s">
        <v>54</v>
      </c>
      <c r="B15" s="6" t="n">
        <v>427</v>
      </c>
      <c r="C15" s="6" t="n">
        <v>366</v>
      </c>
    </row>
    <row r="16" spans="1:3">
      <c r="A16" s="4" t="s">
        <v>55</v>
      </c>
      <c r="B16" s="6" t="n">
        <v>380</v>
      </c>
      <c r="C16" s="6" t="n">
        <v>225</v>
      </c>
    </row>
    <row r="17" spans="1:3">
      <c r="A17" s="4" t="s">
        <v>56</v>
      </c>
      <c r="B17" s="6" t="n">
        <v>646</v>
      </c>
      <c r="C17" s="6" t="n">
        <v>674</v>
      </c>
    </row>
    <row r="18" spans="1:3">
      <c r="A18" s="4" t="s">
        <v>57</v>
      </c>
      <c r="B18" s="6" t="n">
        <v>2915</v>
      </c>
      <c r="C18" s="6" t="n">
        <v>2778</v>
      </c>
    </row>
    <row r="19" spans="1:3">
      <c r="A19" s="4" t="s">
        <v>58</v>
      </c>
      <c r="B19" s="6" t="n">
        <v>73</v>
      </c>
      <c r="C19" s="6" t="n">
        <v>0</v>
      </c>
    </row>
    <row r="20" spans="1:3">
      <c r="A20" s="4" t="s">
        <v>59</v>
      </c>
      <c r="B20" s="6" t="n">
        <v>513</v>
      </c>
      <c r="C20" s="6" t="n">
        <v>380</v>
      </c>
    </row>
    <row r="21" spans="1:3">
      <c r="A21" s="4" t="s">
        <v>60</v>
      </c>
      <c r="B21" s="6" t="n">
        <v>2897</v>
      </c>
      <c r="C21" s="6" t="n">
        <v>3013</v>
      </c>
    </row>
    <row r="22" spans="1:3">
      <c r="A22" s="4" t="s">
        <v>61</v>
      </c>
      <c r="B22" s="6" t="n">
        <v>136</v>
      </c>
      <c r="C22" s="6" t="n">
        <v>0</v>
      </c>
    </row>
    <row r="23" spans="1:3">
      <c r="A23" s="4" t="s">
        <v>62</v>
      </c>
      <c r="B23" s="6" t="n">
        <v>3235</v>
      </c>
      <c r="C23" s="6" t="n">
        <v>3156</v>
      </c>
    </row>
    <row r="24" spans="1:3">
      <c r="A24" s="4" t="s">
        <v>63</v>
      </c>
      <c r="B24" s="6" t="n">
        <v>635</v>
      </c>
      <c r="C24" s="6" t="n">
        <v>0</v>
      </c>
    </row>
    <row r="25" spans="1:3">
      <c r="A25" s="4" t="s">
        <v>64</v>
      </c>
      <c r="B25" s="6" t="n">
        <v>103</v>
      </c>
      <c r="C25" s="6" t="n">
        <v>0</v>
      </c>
    </row>
    <row r="26" spans="1:3">
      <c r="A26" s="4" t="s">
        <v>65</v>
      </c>
      <c r="B26" s="6" t="n">
        <v>101</v>
      </c>
      <c r="C26" s="6" t="n">
        <v>66</v>
      </c>
    </row>
    <row r="27" spans="1:3">
      <c r="A27" s="4" t="s">
        <v>66</v>
      </c>
      <c r="B27" s="6" t="n">
        <v>12410</v>
      </c>
      <c r="C27" s="6" t="n">
        <v>10992</v>
      </c>
    </row>
    <row r="28" spans="1:3">
      <c r="A28" s="4" t="s">
        <v>67</v>
      </c>
      <c r="B28" s="6" t="n">
        <v>5092</v>
      </c>
      <c r="C28" s="6" t="n">
        <v>4728</v>
      </c>
    </row>
    <row r="29" spans="1:3">
      <c r="A29" s="4" t="s">
        <v>68</v>
      </c>
      <c r="B29" s="6" t="n">
        <v>29</v>
      </c>
      <c r="C29" s="6" t="n">
        <v>0</v>
      </c>
    </row>
    <row r="30" spans="1:3">
      <c r="A30" s="4" t="s">
        <v>69</v>
      </c>
      <c r="B30" s="6" t="n">
        <v>15</v>
      </c>
      <c r="C30" s="6" t="n">
        <v>0</v>
      </c>
    </row>
    <row r="31" spans="1:3">
      <c r="A31" s="4" t="s">
        <v>70</v>
      </c>
      <c r="B31" s="6" t="n">
        <v>569</v>
      </c>
      <c r="C31" s="6" t="n">
        <v>340</v>
      </c>
    </row>
    <row r="32" spans="1:3">
      <c r="A32" s="4" t="s">
        <v>71</v>
      </c>
      <c r="B32" s="6" t="n">
        <v>5705</v>
      </c>
      <c r="C32" s="6" t="n">
        <v>5068</v>
      </c>
    </row>
    <row r="33" spans="1:3">
      <c r="A33" s="4" t="s">
        <v>72</v>
      </c>
      <c r="B33" s="6" t="n">
        <v>18115</v>
      </c>
      <c r="C33" s="6" t="n">
        <v>16060</v>
      </c>
    </row>
    <row r="34" spans="1:3">
      <c r="A34" s="3" t="s">
        <v>73</v>
      </c>
    </row>
    <row r="35" spans="1:3">
      <c r="A35" s="4" t="s">
        <v>74</v>
      </c>
      <c r="B35" s="6" t="n">
        <v>105</v>
      </c>
      <c r="C35" s="6" t="n">
        <v>105</v>
      </c>
    </row>
    <row r="36" spans="1:3">
      <c r="A36" s="4" t="s">
        <v>75</v>
      </c>
      <c r="B36" s="6" t="n">
        <v>170</v>
      </c>
      <c r="C36" s="6" t="n">
        <v>170</v>
      </c>
    </row>
    <row r="37" spans="1:3">
      <c r="A37" s="4" t="s">
        <v>76</v>
      </c>
      <c r="B37" s="6" t="n">
        <v>531</v>
      </c>
      <c r="C37" s="6" t="n">
        <v>531</v>
      </c>
    </row>
    <row r="38" spans="1:3">
      <c r="A38" s="4" t="s">
        <v>77</v>
      </c>
      <c r="B38" s="6" t="n">
        <v>3394</v>
      </c>
      <c r="C38" s="6" t="n">
        <v>2877</v>
      </c>
    </row>
    <row r="39" spans="1:3">
      <c r="A39" s="4" t="s">
        <v>78</v>
      </c>
      <c r="B39" s="6" t="n">
        <v>118552</v>
      </c>
      <c r="C39" s="6" t="n">
        <v>118259</v>
      </c>
    </row>
    <row r="40" spans="1:3">
      <c r="A40" s="4" t="s">
        <v>79</v>
      </c>
      <c r="B40" s="6" t="n">
        <v>-132</v>
      </c>
      <c r="C40" s="6" t="n">
        <v>-132</v>
      </c>
    </row>
    <row r="41" spans="1:3">
      <c r="A41" s="4" t="s">
        <v>80</v>
      </c>
      <c r="B41" s="6" t="n">
        <v>-139555</v>
      </c>
      <c r="C41" s="6" t="n">
        <v>-137634</v>
      </c>
    </row>
    <row r="42" spans="1:3">
      <c r="A42" s="4" t="s">
        <v>81</v>
      </c>
      <c r="B42" s="6" t="n">
        <v>-16935</v>
      </c>
      <c r="C42" s="6" t="n">
        <v>-15824</v>
      </c>
    </row>
    <row r="43" spans="1:3">
      <c r="A43" s="4" t="s">
        <v>82</v>
      </c>
      <c r="B43" s="5" t="n">
        <v>1180</v>
      </c>
      <c r="C43" s="5" t="n">
        <v>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0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0</v>
      </c>
    </row>
    <row r="4" spans="1:2">
      <c r="A4" s="4" t="s">
        <v>244</v>
      </c>
      <c r="B4" s="4" t="s">
        <v>281</v>
      </c>
    </row>
    <row r="5" spans="1:2">
      <c r="A5" s="4" t="s">
        <v>246</v>
      </c>
      <c r="B5" s="4" t="s">
        <v>282</v>
      </c>
    </row>
    <row r="6" spans="1:2">
      <c r="A6" s="4" t="s">
        <v>256</v>
      </c>
      <c r="B6" s="4" t="s">
        <v>283</v>
      </c>
    </row>
    <row r="7" spans="1:2">
      <c r="A7" s="4" t="s">
        <v>284</v>
      </c>
      <c r="B7"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v>
      </c>
      <c r="B1" s="2" t="s">
        <v>2</v>
      </c>
      <c r="C1" s="2" t="s">
        <v>40</v>
      </c>
    </row>
    <row r="2" spans="1:3">
      <c r="A2" s="3" t="s">
        <v>41</v>
      </c>
    </row>
    <row r="3" spans="1:3">
      <c r="A3" s="4" t="s">
        <v>84</v>
      </c>
      <c r="B3" s="5" t="n">
        <v>114</v>
      </c>
      <c r="C3" s="5" t="n">
        <v>157</v>
      </c>
    </row>
    <row r="4" spans="1:3">
      <c r="A4" s="4" t="s">
        <v>85</v>
      </c>
      <c r="B4" s="5" t="n">
        <v>831</v>
      </c>
      <c r="C4" s="5" t="n">
        <v>767</v>
      </c>
    </row>
    <row r="5" spans="1:3">
      <c r="A5" s="3" t="s">
        <v>73</v>
      </c>
    </row>
    <row r="6" spans="1:3">
      <c r="A6" s="4" t="s">
        <v>86</v>
      </c>
      <c r="B6" s="4" t="s">
        <v>87</v>
      </c>
      <c r="C6" s="7" t="n">
        <v>0.001</v>
      </c>
    </row>
    <row r="7" spans="1:3">
      <c r="A7" s="4" t="s">
        <v>88</v>
      </c>
      <c r="B7" s="6" t="n">
        <v>9</v>
      </c>
      <c r="C7" s="6" t="n">
        <v>9</v>
      </c>
    </row>
    <row r="8" spans="1:3">
      <c r="A8" s="4" t="s">
        <v>89</v>
      </c>
      <c r="B8" s="4" t="s">
        <v>90</v>
      </c>
      <c r="C8" s="4" t="s">
        <v>90</v>
      </c>
    </row>
    <row r="9" spans="1:3">
      <c r="A9" s="4" t="s">
        <v>91</v>
      </c>
      <c r="B9" s="4" t="s">
        <v>90</v>
      </c>
      <c r="C9" s="4" t="s">
        <v>90</v>
      </c>
    </row>
    <row r="10" spans="1:3">
      <c r="A10" s="4" t="s">
        <v>92</v>
      </c>
      <c r="B10" s="5" t="n">
        <v>286</v>
      </c>
      <c r="C10" s="5" t="n">
        <v>286</v>
      </c>
    </row>
    <row r="11" spans="1:3">
      <c r="A11" s="4" t="s">
        <v>93</v>
      </c>
      <c r="B11" s="7" t="n">
        <v>0.001</v>
      </c>
      <c r="C11" s="7" t="n">
        <v>0.001</v>
      </c>
    </row>
    <row r="12" spans="1:3">
      <c r="A12" s="4" t="s">
        <v>94</v>
      </c>
      <c r="B12" s="8" t="n">
        <v>20.3</v>
      </c>
      <c r="C12" s="8" t="n">
        <v>20.3</v>
      </c>
    </row>
    <row r="13" spans="1:3">
      <c r="A13" s="4" t="s">
        <v>95</v>
      </c>
      <c r="B13" s="6" t="n">
        <v>1</v>
      </c>
      <c r="C13" s="6" t="n">
        <v>1</v>
      </c>
    </row>
    <row r="14" spans="1:3">
      <c r="A14" s="4" t="s">
        <v>96</v>
      </c>
      <c r="B14" s="6" t="n">
        <v>1</v>
      </c>
      <c r="C14" s="6" t="n">
        <v>1</v>
      </c>
    </row>
    <row r="15" spans="1:3">
      <c r="A15" s="4" t="s">
        <v>97</v>
      </c>
      <c r="B15" s="5" t="n">
        <v>1049</v>
      </c>
      <c r="C15" s="5" t="n">
        <v>1049</v>
      </c>
    </row>
    <row r="16" spans="1:3">
      <c r="A16" s="4" t="s">
        <v>98</v>
      </c>
      <c r="B16" s="7" t="n">
        <v>0.001</v>
      </c>
      <c r="C16" s="7" t="n">
        <v>0.001</v>
      </c>
    </row>
    <row r="17" spans="1:3">
      <c r="A17" s="4" t="s">
        <v>99</v>
      </c>
      <c r="B17" s="6" t="n">
        <v>5000</v>
      </c>
      <c r="C17" s="6" t="n">
        <v>5000</v>
      </c>
    </row>
    <row r="18" spans="1:3">
      <c r="A18" s="4" t="s">
        <v>100</v>
      </c>
      <c r="B18" s="8" t="n">
        <v>3.3</v>
      </c>
      <c r="C18" s="8" t="n">
        <v>3.3</v>
      </c>
    </row>
    <row r="19" spans="1:3">
      <c r="A19" s="4" t="s">
        <v>101</v>
      </c>
      <c r="B19" s="8" t="n">
        <v>3.3</v>
      </c>
      <c r="C19" s="8" t="n">
        <v>3.3</v>
      </c>
    </row>
    <row r="20" spans="1:3">
      <c r="A20" s="4" t="s">
        <v>102</v>
      </c>
      <c r="B20" s="5" t="n">
        <v>3263</v>
      </c>
      <c r="C20" s="5" t="n">
        <v>3263</v>
      </c>
    </row>
    <row r="21" spans="1:3">
      <c r="A21" s="4" t="s">
        <v>103</v>
      </c>
      <c r="B21" s="7" t="n">
        <v>0.001</v>
      </c>
      <c r="C21" s="7" t="n">
        <v>0.001</v>
      </c>
    </row>
    <row r="22" spans="1:3">
      <c r="A22" s="4" t="s">
        <v>104</v>
      </c>
      <c r="B22" s="6" t="n">
        <v>3000000</v>
      </c>
      <c r="C22" s="6" t="n">
        <v>3000000</v>
      </c>
    </row>
    <row r="23" spans="1:3">
      <c r="A23" s="4" t="s">
        <v>105</v>
      </c>
      <c r="B23" s="6" t="n">
        <v>3319</v>
      </c>
      <c r="C23" s="6" t="n">
        <v>2669</v>
      </c>
    </row>
    <row r="24" spans="1:3">
      <c r="A24" s="4" t="s">
        <v>106</v>
      </c>
      <c r="B24" s="6" t="n">
        <v>3319</v>
      </c>
      <c r="C24" s="6" t="n">
        <v>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40</v>
      </c>
      <c r="D2" s="2" t="s">
        <v>331</v>
      </c>
    </row>
    <row r="3" spans="1:4">
      <c r="A3" s="3" t="s">
        <v>190</v>
      </c>
    </row>
    <row r="4" spans="1:4">
      <c r="A4" s="4" t="s">
        <v>332</v>
      </c>
      <c r="B4" s="5" t="n">
        <v>-11400</v>
      </c>
    </row>
    <row r="5" spans="1:4">
      <c r="A5" s="4" t="s">
        <v>80</v>
      </c>
      <c r="B5" s="6" t="n">
        <v>-139555</v>
      </c>
      <c r="C5" s="5" t="n">
        <v>-137634</v>
      </c>
    </row>
    <row r="6" spans="1:4">
      <c r="A6" s="4" t="s">
        <v>333</v>
      </c>
      <c r="B6" s="6" t="n">
        <v>-1921</v>
      </c>
      <c r="C6" s="6" t="n">
        <v>1016</v>
      </c>
    </row>
    <row r="7" spans="1:4">
      <c r="A7" s="4" t="s">
        <v>334</v>
      </c>
      <c r="B7" s="5" t="n">
        <v>-16935</v>
      </c>
      <c r="C7" s="5" t="n">
        <v>-15824</v>
      </c>
      <c r="D7" s="5" t="n">
        <v>-194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40</v>
      </c>
    </row>
    <row r="2" spans="1:3">
      <c r="A2" s="3" t="s">
        <v>193</v>
      </c>
    </row>
    <row r="3" spans="1:3">
      <c r="A3" s="4" t="s">
        <v>336</v>
      </c>
      <c r="B3" s="5" t="n">
        <v>781</v>
      </c>
      <c r="C3" s="5" t="n">
        <v>783</v>
      </c>
    </row>
    <row r="4" spans="1:3">
      <c r="A4" s="4" t="s">
        <v>337</v>
      </c>
      <c r="B4" s="6" t="n">
        <v>81</v>
      </c>
      <c r="C4" s="6" t="n">
        <v>81</v>
      </c>
    </row>
    <row r="5" spans="1:3">
      <c r="A5" s="4" t="s">
        <v>338</v>
      </c>
      <c r="B5" s="6" t="n">
        <v>17</v>
      </c>
      <c r="C5" s="6" t="n">
        <v>17</v>
      </c>
    </row>
    <row r="6" spans="1:3">
      <c r="A6" s="4" t="s">
        <v>339</v>
      </c>
      <c r="B6" s="6" t="n">
        <v>-831</v>
      </c>
      <c r="C6" s="6" t="n">
        <v>-767</v>
      </c>
    </row>
    <row r="7" spans="1:3">
      <c r="A7" s="4" t="s">
        <v>141</v>
      </c>
      <c r="B7" s="5" t="n">
        <v>48</v>
      </c>
      <c r="C7" s="5" t="n">
        <v>1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40</v>
      </c>
    </row>
    <row r="2" spans="1:3">
      <c r="A2" s="4" t="s">
        <v>341</v>
      </c>
      <c r="B2" s="5" t="n">
        <v>2393</v>
      </c>
      <c r="C2" s="5" t="n">
        <v>2441</v>
      </c>
    </row>
    <row r="3" spans="1:3">
      <c r="A3" s="4" t="s">
        <v>342</v>
      </c>
      <c r="B3" s="6" t="n">
        <v>-2393</v>
      </c>
      <c r="C3" s="6" t="n">
        <v>-2420</v>
      </c>
    </row>
    <row r="4" spans="1:3">
      <c r="A4" s="4" t="s">
        <v>343</v>
      </c>
      <c r="B4" s="6" t="n">
        <v>0</v>
      </c>
      <c r="C4" s="6" t="n">
        <v>21</v>
      </c>
    </row>
    <row r="5" spans="1:3">
      <c r="A5" s="4" t="s">
        <v>344</v>
      </c>
    </row>
    <row r="6" spans="1:3">
      <c r="A6" s="4" t="s">
        <v>341</v>
      </c>
      <c r="B6" s="6" t="n">
        <v>1349</v>
      </c>
      <c r="C6" s="6" t="n">
        <v>1378</v>
      </c>
    </row>
    <row r="7" spans="1:3">
      <c r="A7" s="4" t="s">
        <v>345</v>
      </c>
    </row>
    <row r="8" spans="1:3">
      <c r="A8" s="4" t="s">
        <v>341</v>
      </c>
      <c r="B8" s="6" t="n">
        <v>740</v>
      </c>
      <c r="C8" s="6" t="n">
        <v>740</v>
      </c>
    </row>
    <row r="9" spans="1:3">
      <c r="A9" s="4" t="s">
        <v>346</v>
      </c>
    </row>
    <row r="10" spans="1:3">
      <c r="A10" s="4" t="s">
        <v>341</v>
      </c>
      <c r="B10" s="6" t="n">
        <v>124</v>
      </c>
      <c r="C10" s="6" t="n">
        <v>124</v>
      </c>
    </row>
    <row r="11" spans="1:3">
      <c r="A11" s="4" t="s">
        <v>347</v>
      </c>
    </row>
    <row r="12" spans="1:3">
      <c r="A12" s="4" t="s">
        <v>341</v>
      </c>
      <c r="B12" s="5" t="n">
        <v>180</v>
      </c>
      <c r="C12" s="5" t="n">
        <v>1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40</v>
      </c>
    </row>
    <row r="2" spans="1:3">
      <c r="A2" s="3" t="s">
        <v>190</v>
      </c>
    </row>
    <row r="3" spans="1:3">
      <c r="A3" s="4" t="s">
        <v>349</v>
      </c>
      <c r="B3" s="5" t="n">
        <v>1123</v>
      </c>
      <c r="C3" s="5" t="n">
        <v>1030</v>
      </c>
    </row>
    <row r="4" spans="1:3">
      <c r="A4" s="4" t="s">
        <v>350</v>
      </c>
      <c r="B4" s="6" t="n">
        <v>181</v>
      </c>
      <c r="C4" s="6" t="n">
        <v>203</v>
      </c>
    </row>
    <row r="5" spans="1:3">
      <c r="A5" s="4" t="s">
        <v>351</v>
      </c>
      <c r="B5" s="6" t="n">
        <v>1603</v>
      </c>
      <c r="C5" s="6" t="n">
        <v>892</v>
      </c>
    </row>
    <row r="6" spans="1:3">
      <c r="A6" s="4" t="s">
        <v>352</v>
      </c>
      <c r="B6" s="6" t="n">
        <v>2</v>
      </c>
      <c r="C6" s="6" t="n">
        <v>2</v>
      </c>
    </row>
    <row r="7" spans="1:3">
      <c r="A7" s="4" t="s">
        <v>353</v>
      </c>
      <c r="B7" s="6" t="n">
        <v>41</v>
      </c>
      <c r="C7" s="6" t="n">
        <v>53</v>
      </c>
    </row>
    <row r="8" spans="1:3">
      <c r="A8" s="4" t="s">
        <v>354</v>
      </c>
      <c r="B8" s="6" t="n">
        <v>120</v>
      </c>
      <c r="C8" s="6" t="n">
        <v>120</v>
      </c>
    </row>
    <row r="9" spans="1:3">
      <c r="A9" s="4" t="s">
        <v>355</v>
      </c>
      <c r="B9" s="6" t="n">
        <v>0</v>
      </c>
      <c r="C9" s="6" t="n">
        <v>692</v>
      </c>
    </row>
    <row r="10" spans="1:3">
      <c r="A10" s="4" t="s">
        <v>356</v>
      </c>
      <c r="B10" s="6" t="n">
        <v>165</v>
      </c>
      <c r="C10" s="6" t="n">
        <v>164</v>
      </c>
    </row>
    <row r="11" spans="1:3">
      <c r="A11" s="4" t="s">
        <v>141</v>
      </c>
      <c r="B11" s="5" t="n">
        <v>3235</v>
      </c>
      <c r="C11" s="5" t="n">
        <v>31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40</v>
      </c>
    </row>
    <row r="3" spans="1:3">
      <c r="A3" s="4" t="s">
        <v>358</v>
      </c>
      <c r="B3" s="5" t="n">
        <v>36</v>
      </c>
      <c r="C3" s="5" t="n">
        <v>57</v>
      </c>
    </row>
    <row r="4" spans="1:3">
      <c r="A4" s="4" t="s">
        <v>359</v>
      </c>
    </row>
    <row r="5" spans="1:3">
      <c r="A5" s="4" t="s">
        <v>358</v>
      </c>
      <c r="B5" s="6" t="n">
        <v>22</v>
      </c>
      <c r="C5" s="6" t="n">
        <v>49</v>
      </c>
    </row>
    <row r="6" spans="1:3">
      <c r="A6" s="4" t="s">
        <v>360</v>
      </c>
    </row>
    <row r="7" spans="1:3">
      <c r="A7" s="4" t="s">
        <v>358</v>
      </c>
      <c r="B7" s="6" t="n">
        <v>0</v>
      </c>
      <c r="C7" s="6" t="n">
        <v>8</v>
      </c>
    </row>
    <row r="8" spans="1:3">
      <c r="A8" s="4" t="s">
        <v>361</v>
      </c>
    </row>
    <row r="9" spans="1:3">
      <c r="A9" s="4" t="s">
        <v>358</v>
      </c>
      <c r="B9" s="6" t="n">
        <v>14</v>
      </c>
      <c r="C9" s="6" t="n">
        <v>0</v>
      </c>
    </row>
    <row r="10" spans="1:3">
      <c r="A10" s="4" t="s">
        <v>362</v>
      </c>
    </row>
    <row r="11" spans="1:3">
      <c r="A11" s="4" t="s">
        <v>358</v>
      </c>
      <c r="B11" s="6" t="n">
        <v>17</v>
      </c>
      <c r="C11" s="6" t="n">
        <v>17</v>
      </c>
    </row>
    <row r="12" spans="1:3">
      <c r="A12" s="4" t="s">
        <v>363</v>
      </c>
    </row>
    <row r="13" spans="1:3">
      <c r="A13" s="4" t="s">
        <v>358</v>
      </c>
      <c r="B13" s="6" t="n">
        <v>2</v>
      </c>
      <c r="C13" s="6" t="n">
        <v>32</v>
      </c>
    </row>
    <row r="14" spans="1:3">
      <c r="A14" s="4" t="s">
        <v>364</v>
      </c>
    </row>
    <row r="15" spans="1:3">
      <c r="A15" s="4" t="s">
        <v>358</v>
      </c>
      <c r="B15" s="6" t="n">
        <v>15</v>
      </c>
      <c r="C15" s="6" t="n">
        <v>1</v>
      </c>
    </row>
    <row r="16" spans="1:3">
      <c r="A16" s="4" t="s">
        <v>352</v>
      </c>
    </row>
    <row r="17" spans="1:3">
      <c r="A17" s="4" t="s">
        <v>358</v>
      </c>
      <c r="B17" s="5" t="n">
        <v>2</v>
      </c>
      <c r="C17" s="5" t="n">
        <v>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40</v>
      </c>
    </row>
    <row r="3" spans="1:3">
      <c r="A3" s="3" t="s">
        <v>193</v>
      </c>
    </row>
    <row r="4" spans="1:3">
      <c r="A4" s="4" t="s">
        <v>366</v>
      </c>
      <c r="B4" s="5" t="n">
        <v>15</v>
      </c>
      <c r="C4" s="5" t="n">
        <v>11</v>
      </c>
    </row>
    <row r="5" spans="1:3">
      <c r="A5" s="4" t="s">
        <v>65</v>
      </c>
      <c r="B5" s="6" t="n">
        <v>101</v>
      </c>
      <c r="C5" s="6" t="n">
        <v>66</v>
      </c>
    </row>
    <row r="6" spans="1:3">
      <c r="A6" s="4" t="s">
        <v>367</v>
      </c>
      <c r="B6" s="6" t="n">
        <v>75800</v>
      </c>
    </row>
    <row r="7" spans="1:3">
      <c r="A7" s="4" t="s">
        <v>368</v>
      </c>
      <c r="B7" s="5" t="n">
        <v>8</v>
      </c>
      <c r="C7" s="5" t="n">
        <v>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9</v>
      </c>
      <c r="B1" s="2" t="s">
        <v>2</v>
      </c>
      <c r="C1" s="2" t="s">
        <v>40</v>
      </c>
    </row>
    <row r="2" spans="1:3">
      <c r="A2" s="4" t="s">
        <v>272</v>
      </c>
      <c r="B2" s="5" t="n">
        <v>-5092</v>
      </c>
      <c r="C2" s="5" t="n">
        <v>-4728</v>
      </c>
    </row>
    <row r="3" spans="1:3">
      <c r="A3" s="4" t="s">
        <v>370</v>
      </c>
    </row>
    <row r="4" spans="1:3">
      <c r="A4" s="4" t="s">
        <v>272</v>
      </c>
      <c r="B4" s="6" t="n">
        <v>-114</v>
      </c>
      <c r="C4" s="6" t="n">
        <v>-114</v>
      </c>
    </row>
    <row r="5" spans="1:3">
      <c r="A5" s="4" t="s">
        <v>371</v>
      </c>
    </row>
    <row r="6" spans="1:3">
      <c r="A6" s="4" t="s">
        <v>272</v>
      </c>
      <c r="B6" s="6" t="n">
        <v>-83</v>
      </c>
    </row>
    <row r="7" spans="1:3">
      <c r="A7" s="4" t="s">
        <v>372</v>
      </c>
    </row>
    <row r="8" spans="1:3">
      <c r="A8" s="4" t="s">
        <v>272</v>
      </c>
      <c r="B8" s="6" t="n">
        <v>-893</v>
      </c>
    </row>
    <row r="9" spans="1:3">
      <c r="A9" s="4" t="s">
        <v>373</v>
      </c>
    </row>
    <row r="10" spans="1:3">
      <c r="A10" s="4" t="s">
        <v>272</v>
      </c>
      <c r="B10" s="6" t="n">
        <v>-4002</v>
      </c>
      <c r="C10" s="6" t="n">
        <v>-4614</v>
      </c>
    </row>
    <row r="11" spans="1:3">
      <c r="A11" s="4" t="s">
        <v>374</v>
      </c>
    </row>
    <row r="12" spans="1:3">
      <c r="A12" s="4" t="s">
        <v>272</v>
      </c>
      <c r="B12" s="6" t="n">
        <v>0</v>
      </c>
    </row>
    <row r="13" spans="1:3">
      <c r="A13" s="4" t="s">
        <v>375</v>
      </c>
    </row>
    <row r="14" spans="1:3">
      <c r="A14" s="4" t="s">
        <v>272</v>
      </c>
      <c r="B14" s="6" t="n">
        <v>0</v>
      </c>
      <c r="C14" s="6" t="n">
        <v>0</v>
      </c>
    </row>
    <row r="15" spans="1:3">
      <c r="A15" s="4" t="s">
        <v>376</v>
      </c>
    </row>
    <row r="16" spans="1:3">
      <c r="A16" s="4" t="s">
        <v>272</v>
      </c>
      <c r="B16" s="6" t="n">
        <v>0</v>
      </c>
      <c r="C16" s="6" t="n">
        <v>0</v>
      </c>
    </row>
    <row r="17" spans="1:3">
      <c r="A17" s="4" t="s">
        <v>377</v>
      </c>
    </row>
    <row r="18" spans="1:3">
      <c r="A18" s="4" t="s">
        <v>272</v>
      </c>
      <c r="B18" s="6" t="n">
        <v>0</v>
      </c>
    </row>
    <row r="19" spans="1:3">
      <c r="A19" s="4" t="s">
        <v>378</v>
      </c>
    </row>
    <row r="20" spans="1:3">
      <c r="A20" s="4" t="s">
        <v>272</v>
      </c>
      <c r="B20" s="6" t="n">
        <v>0</v>
      </c>
    </row>
    <row r="21" spans="1:3">
      <c r="A21" s="4" t="s">
        <v>379</v>
      </c>
    </row>
    <row r="22" spans="1:3">
      <c r="A22" s="4" t="s">
        <v>272</v>
      </c>
      <c r="B22" s="6" t="n">
        <v>0</v>
      </c>
      <c r="C22" s="6" t="n">
        <v>0</v>
      </c>
    </row>
    <row r="23" spans="1:3">
      <c r="A23" s="4" t="s">
        <v>380</v>
      </c>
    </row>
    <row r="24" spans="1:3">
      <c r="A24" s="4" t="s">
        <v>272</v>
      </c>
      <c r="B24" s="6" t="n">
        <v>0</v>
      </c>
    </row>
    <row r="25" spans="1:3">
      <c r="A25" s="4" t="s">
        <v>381</v>
      </c>
    </row>
    <row r="26" spans="1:3">
      <c r="A26" s="4" t="s">
        <v>272</v>
      </c>
      <c r="B26" s="6" t="n">
        <v>0</v>
      </c>
      <c r="C26" s="6" t="n">
        <v>0</v>
      </c>
    </row>
    <row r="27" spans="1:3">
      <c r="A27" s="4" t="s">
        <v>382</v>
      </c>
    </row>
    <row r="28" spans="1:3">
      <c r="A28" s="4" t="s">
        <v>272</v>
      </c>
      <c r="B28" s="6" t="n">
        <v>0</v>
      </c>
      <c r="C28" s="6" t="n">
        <v>0</v>
      </c>
    </row>
    <row r="29" spans="1:3">
      <c r="A29" s="4" t="s">
        <v>383</v>
      </c>
    </row>
    <row r="30" spans="1:3">
      <c r="A30" s="4" t="s">
        <v>272</v>
      </c>
      <c r="B30" s="6" t="n">
        <v>0</v>
      </c>
    </row>
    <row r="31" spans="1:3">
      <c r="A31" s="4" t="s">
        <v>384</v>
      </c>
    </row>
    <row r="32" spans="1:3">
      <c r="A32" s="4" t="s">
        <v>272</v>
      </c>
      <c r="B32" s="6" t="n">
        <v>0</v>
      </c>
    </row>
    <row r="33" spans="1:3">
      <c r="A33" s="4" t="s">
        <v>385</v>
      </c>
    </row>
    <row r="34" spans="1:3">
      <c r="A34" s="4" t="s">
        <v>272</v>
      </c>
      <c r="B34" s="6" t="n">
        <v>0</v>
      </c>
      <c r="C34" s="6" t="n">
        <v>0</v>
      </c>
    </row>
    <row r="35" spans="1:3">
      <c r="A35" s="4" t="s">
        <v>386</v>
      </c>
    </row>
    <row r="36" spans="1:3">
      <c r="A36" s="4" t="s">
        <v>272</v>
      </c>
      <c r="B36" s="6" t="n">
        <v>0</v>
      </c>
    </row>
    <row r="37" spans="1:3">
      <c r="A37" s="4" t="s">
        <v>387</v>
      </c>
    </row>
    <row r="38" spans="1:3">
      <c r="A38" s="4" t="s">
        <v>272</v>
      </c>
      <c r="B38" s="6" t="n">
        <v>-5092</v>
      </c>
      <c r="C38" s="6" t="n">
        <v>-4728</v>
      </c>
    </row>
    <row r="39" spans="1:3">
      <c r="A39" s="4" t="s">
        <v>388</v>
      </c>
    </row>
    <row r="40" spans="1:3">
      <c r="A40" s="4" t="s">
        <v>272</v>
      </c>
      <c r="B40" s="6" t="n">
        <v>-114</v>
      </c>
      <c r="C40" s="6" t="n">
        <v>-114</v>
      </c>
    </row>
    <row r="41" spans="1:3">
      <c r="A41" s="4" t="s">
        <v>389</v>
      </c>
    </row>
    <row r="42" spans="1:3">
      <c r="A42" s="4" t="s">
        <v>272</v>
      </c>
      <c r="B42" s="6" t="n">
        <v>-83</v>
      </c>
    </row>
    <row r="43" spans="1:3">
      <c r="A43" s="4" t="s">
        <v>390</v>
      </c>
    </row>
    <row r="44" spans="1:3">
      <c r="A44" s="4" t="s">
        <v>272</v>
      </c>
      <c r="B44" s="6" t="n">
        <v>-893</v>
      </c>
    </row>
    <row r="45" spans="1:3">
      <c r="A45" s="4" t="s">
        <v>391</v>
      </c>
    </row>
    <row r="46" spans="1:3">
      <c r="A46" s="4" t="s">
        <v>272</v>
      </c>
      <c r="B46" s="6" t="n">
        <v>-4002</v>
      </c>
      <c r="C46" s="5" t="n">
        <v>-4614</v>
      </c>
    </row>
    <row r="47" spans="1:3">
      <c r="A47" s="4" t="s">
        <v>392</v>
      </c>
    </row>
    <row r="48" spans="1:3">
      <c r="A48" s="4" t="s">
        <v>272</v>
      </c>
      <c r="B48"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21"/>
  </cols>
  <sheetData>
    <row r="1" spans="1:2">
      <c r="A1" s="1" t="s">
        <v>393</v>
      </c>
      <c r="B1" s="2" t="s">
        <v>1</v>
      </c>
    </row>
    <row r="2" spans="1:2">
      <c r="B2" s="2" t="s">
        <v>394</v>
      </c>
    </row>
    <row r="3" spans="1:2">
      <c r="A3" s="4" t="s">
        <v>395</v>
      </c>
      <c r="B3" s="5" t="n">
        <v>-4728</v>
      </c>
    </row>
    <row r="4" spans="1:2">
      <c r="A4" s="4" t="s">
        <v>396</v>
      </c>
      <c r="B4" s="6" t="n">
        <v>-744</v>
      </c>
    </row>
    <row r="5" spans="1:2">
      <c r="A5" s="4" t="s">
        <v>397</v>
      </c>
      <c r="B5" s="6" t="n">
        <v>380</v>
      </c>
    </row>
    <row r="6" spans="1:2">
      <c r="A6" s="4" t="s">
        <v>398</v>
      </c>
      <c r="B6" s="6" t="n">
        <v>-5092</v>
      </c>
    </row>
    <row r="7" spans="1:2">
      <c r="A7" s="4" t="s">
        <v>370</v>
      </c>
    </row>
    <row r="8" spans="1:2">
      <c r="A8" s="4" t="s">
        <v>395</v>
      </c>
      <c r="B8" s="6" t="n">
        <v>-114</v>
      </c>
    </row>
    <row r="9" spans="1:2">
      <c r="A9" s="4" t="s">
        <v>396</v>
      </c>
      <c r="B9" s="6" t="n">
        <v>0</v>
      </c>
    </row>
    <row r="10" spans="1:2">
      <c r="A10" s="4" t="s">
        <v>397</v>
      </c>
      <c r="B10" s="6" t="n">
        <v>0</v>
      </c>
    </row>
    <row r="11" spans="1:2">
      <c r="A11" s="4" t="s">
        <v>398</v>
      </c>
      <c r="B11" s="6" t="n">
        <v>-114</v>
      </c>
    </row>
    <row r="12" spans="1:2">
      <c r="A12" s="4" t="s">
        <v>399</v>
      </c>
    </row>
    <row r="13" spans="1:2">
      <c r="A13" s="4" t="s">
        <v>395</v>
      </c>
      <c r="B13" s="6" t="n">
        <v>0</v>
      </c>
    </row>
    <row r="14" spans="1:2">
      <c r="A14" s="4" t="s">
        <v>396</v>
      </c>
      <c r="B14" s="6" t="n">
        <v>-108</v>
      </c>
    </row>
    <row r="15" spans="1:2">
      <c r="A15" s="4" t="s">
        <v>397</v>
      </c>
      <c r="B15" s="6" t="n">
        <v>25</v>
      </c>
    </row>
    <row r="16" spans="1:2">
      <c r="A16" s="4" t="s">
        <v>398</v>
      </c>
      <c r="B16" s="6" t="n">
        <v>-83</v>
      </c>
    </row>
    <row r="17" spans="1:2">
      <c r="A17" s="4" t="s">
        <v>373</v>
      </c>
    </row>
    <row r="18" spans="1:2">
      <c r="A18" s="4" t="s">
        <v>395</v>
      </c>
      <c r="B18" s="6" t="n">
        <v>-4614</v>
      </c>
    </row>
    <row r="19" spans="1:2">
      <c r="A19" s="4" t="s">
        <v>396</v>
      </c>
      <c r="B19" s="6" t="n">
        <v>0</v>
      </c>
    </row>
    <row r="20" spans="1:2">
      <c r="A20" s="4" t="s">
        <v>397</v>
      </c>
      <c r="B20" s="6" t="n">
        <v>612</v>
      </c>
    </row>
    <row r="21" spans="1:2">
      <c r="A21" s="4" t="s">
        <v>398</v>
      </c>
      <c r="B21" s="6" t="n">
        <v>-4002</v>
      </c>
    </row>
    <row r="22" spans="1:2">
      <c r="A22" s="4" t="s">
        <v>372</v>
      </c>
    </row>
    <row r="23" spans="1:2">
      <c r="A23" s="4" t="s">
        <v>395</v>
      </c>
      <c r="B23" s="6" t="n">
        <v>0</v>
      </c>
    </row>
    <row r="24" spans="1:2">
      <c r="A24" s="4" t="s">
        <v>396</v>
      </c>
      <c r="B24" s="6" t="n">
        <v>-636</v>
      </c>
    </row>
    <row r="25" spans="1:2">
      <c r="A25" s="4" t="s">
        <v>397</v>
      </c>
      <c r="B25" s="6" t="n">
        <v>-257</v>
      </c>
    </row>
    <row r="26" spans="1:2">
      <c r="A26" s="4" t="s">
        <v>398</v>
      </c>
      <c r="B26" s="5" t="n">
        <v>-8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7</v>
      </c>
      <c r="B1" s="2" t="s">
        <v>1</v>
      </c>
    </row>
    <row r="2" spans="1:3">
      <c r="B2" s="2" t="s">
        <v>2</v>
      </c>
      <c r="C2" s="2" t="s">
        <v>40</v>
      </c>
    </row>
    <row r="3" spans="1:3">
      <c r="A3" s="3" t="s">
        <v>108</v>
      </c>
    </row>
    <row r="4" spans="1:3">
      <c r="A4" s="4" t="s">
        <v>109</v>
      </c>
      <c r="B4" s="5" t="n">
        <v>36</v>
      </c>
      <c r="C4" s="5" t="n">
        <v>57</v>
      </c>
    </row>
    <row r="5" spans="1:3">
      <c r="A5" s="4" t="s">
        <v>110</v>
      </c>
      <c r="B5" s="6" t="n">
        <v>70</v>
      </c>
      <c r="C5" s="6" t="n">
        <v>89</v>
      </c>
    </row>
    <row r="6" spans="1:3">
      <c r="A6" s="4" t="s">
        <v>111</v>
      </c>
      <c r="B6" s="6" t="n">
        <v>-34</v>
      </c>
      <c r="C6" s="6" t="n">
        <v>-32</v>
      </c>
    </row>
    <row r="7" spans="1:3">
      <c r="A7" s="3" t="s">
        <v>112</v>
      </c>
    </row>
    <row r="8" spans="1:3">
      <c r="A8" s="4" t="s">
        <v>113</v>
      </c>
      <c r="B8" s="6" t="n">
        <v>122</v>
      </c>
      <c r="C8" s="6" t="n">
        <v>244</v>
      </c>
    </row>
    <row r="9" spans="1:3">
      <c r="A9" s="4" t="s">
        <v>114</v>
      </c>
      <c r="B9" s="6" t="n">
        <v>87</v>
      </c>
      <c r="C9" s="6" t="n">
        <v>195</v>
      </c>
    </row>
    <row r="10" spans="1:3">
      <c r="A10" s="4" t="s">
        <v>115</v>
      </c>
      <c r="B10" s="6" t="n">
        <v>694</v>
      </c>
      <c r="C10" s="6" t="n">
        <v>1077</v>
      </c>
    </row>
    <row r="11" spans="1:3">
      <c r="A11" s="4" t="s">
        <v>116</v>
      </c>
      <c r="B11" s="6" t="n">
        <v>903</v>
      </c>
      <c r="C11" s="6" t="n">
        <v>1516</v>
      </c>
    </row>
    <row r="12" spans="1:3">
      <c r="A12" s="4" t="s">
        <v>117</v>
      </c>
      <c r="B12" s="6" t="n">
        <v>-937</v>
      </c>
      <c r="C12" s="6" t="n">
        <v>-1548</v>
      </c>
    </row>
    <row r="13" spans="1:3">
      <c r="A13" s="3" t="s">
        <v>118</v>
      </c>
    </row>
    <row r="14" spans="1:3">
      <c r="A14" s="4" t="s">
        <v>119</v>
      </c>
      <c r="B14" s="6" t="n">
        <v>48</v>
      </c>
      <c r="C14" s="6" t="n">
        <v>54</v>
      </c>
    </row>
    <row r="15" spans="1:3">
      <c r="A15" s="4" t="s">
        <v>120</v>
      </c>
      <c r="B15" s="6" t="n">
        <v>-1412</v>
      </c>
      <c r="C15" s="6" t="n">
        <v>-1763</v>
      </c>
    </row>
    <row r="16" spans="1:3">
      <c r="A16" s="4" t="s">
        <v>121</v>
      </c>
      <c r="B16" s="6" t="n">
        <v>0</v>
      </c>
      <c r="C16" s="6" t="n">
        <v>1039</v>
      </c>
    </row>
    <row r="17" spans="1:3">
      <c r="A17" s="4" t="s">
        <v>122</v>
      </c>
      <c r="B17" s="6" t="n">
        <v>380</v>
      </c>
      <c r="C17" s="6" t="n">
        <v>3234</v>
      </c>
    </row>
    <row r="18" spans="1:3">
      <c r="A18" s="4" t="s">
        <v>123</v>
      </c>
      <c r="B18" s="6" t="n">
        <v>-984</v>
      </c>
      <c r="C18" s="6" t="n">
        <v>2564</v>
      </c>
    </row>
    <row r="19" spans="1:3">
      <c r="A19" s="4" t="s">
        <v>124</v>
      </c>
      <c r="B19" s="6" t="n">
        <v>-1921</v>
      </c>
      <c r="C19" s="6" t="n">
        <v>1016</v>
      </c>
    </row>
    <row r="20" spans="1:3">
      <c r="A20" s="4" t="s">
        <v>125</v>
      </c>
      <c r="B20" s="6" t="n">
        <v>0</v>
      </c>
      <c r="C20" s="6" t="n">
        <v>0</v>
      </c>
    </row>
    <row r="21" spans="1:3">
      <c r="A21" s="4" t="s">
        <v>126</v>
      </c>
      <c r="B21" s="6" t="n">
        <v>-1921</v>
      </c>
      <c r="C21" s="6" t="n">
        <v>1016</v>
      </c>
    </row>
    <row r="22" spans="1:3">
      <c r="A22" s="4" t="s">
        <v>127</v>
      </c>
      <c r="B22" s="6" t="n">
        <v>0</v>
      </c>
      <c r="C22" s="6" t="n">
        <v>-116</v>
      </c>
    </row>
    <row r="23" spans="1:3">
      <c r="A23" s="4" t="s">
        <v>128</v>
      </c>
      <c r="B23" s="5" t="n">
        <v>-1921</v>
      </c>
      <c r="C23" s="5" t="n">
        <v>900</v>
      </c>
    </row>
    <row r="24" spans="1:3">
      <c r="A24" s="4" t="s">
        <v>129</v>
      </c>
      <c r="B24" s="9" t="n">
        <v>-0.58</v>
      </c>
      <c r="C24" s="9" t="n">
        <v>1.95</v>
      </c>
    </row>
    <row r="25" spans="1:3">
      <c r="A25" s="4" t="s">
        <v>130</v>
      </c>
      <c r="B25" s="9" t="n">
        <v>-0.58</v>
      </c>
      <c r="C25" s="10" t="n">
        <v>0.0138</v>
      </c>
    </row>
    <row r="26" spans="1:3">
      <c r="A26" s="4" t="s">
        <v>131</v>
      </c>
      <c r="B26" s="6" t="n">
        <v>3302</v>
      </c>
      <c r="C26" s="6" t="n">
        <v>462</v>
      </c>
    </row>
    <row r="27" spans="1:3">
      <c r="A27" s="4" t="s">
        <v>132</v>
      </c>
      <c r="B27" s="6" t="n">
        <v>3302</v>
      </c>
      <c r="C27" s="6" t="n">
        <v>652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0"/>
  </cols>
  <sheetData>
    <row r="1" spans="1:2">
      <c r="A1" s="1" t="s">
        <v>400</v>
      </c>
      <c r="B1" s="2" t="s">
        <v>1</v>
      </c>
    </row>
    <row r="2" spans="1:2">
      <c r="B2" s="2" t="s">
        <v>401</v>
      </c>
    </row>
    <row r="3" spans="1:2">
      <c r="A3" s="3" t="s">
        <v>73</v>
      </c>
    </row>
    <row r="4" spans="1:2">
      <c r="A4" s="4" t="s">
        <v>402</v>
      </c>
      <c r="B4" s="6" t="n">
        <v>650138</v>
      </c>
    </row>
    <row r="5" spans="1:2">
      <c r="A5" s="4" t="s">
        <v>403</v>
      </c>
      <c r="B5" s="6" t="n">
        <v>2669348</v>
      </c>
    </row>
    <row r="6" spans="1:2">
      <c r="A6" s="4" t="s">
        <v>404</v>
      </c>
      <c r="B6" s="6" t="n">
        <v>650138</v>
      </c>
    </row>
    <row r="7" spans="1:2">
      <c r="A7" s="4" t="s">
        <v>405</v>
      </c>
      <c r="B7" s="6" t="n">
        <v>33194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406</v>
      </c>
      <c r="B1" s="2" t="s">
        <v>1</v>
      </c>
    </row>
    <row r="2" spans="1:2">
      <c r="B2" s="2" t="s">
        <v>401</v>
      </c>
    </row>
    <row r="3" spans="1:2">
      <c r="A3" s="4" t="s">
        <v>407</v>
      </c>
      <c r="B3" s="6" t="n">
        <v>23551857</v>
      </c>
    </row>
    <row r="4" spans="1:2">
      <c r="A4" s="4" t="s">
        <v>408</v>
      </c>
      <c r="B4" s="6" t="n">
        <v>22465001</v>
      </c>
    </row>
    <row r="5" spans="1:2">
      <c r="A5" s="4" t="s">
        <v>409</v>
      </c>
      <c r="B5" s="6" t="n">
        <v>-18</v>
      </c>
    </row>
    <row r="6" spans="1:2">
      <c r="A6" s="4" t="s">
        <v>410</v>
      </c>
      <c r="B6" s="6" t="n">
        <v>0</v>
      </c>
    </row>
    <row r="7" spans="1:2">
      <c r="A7" s="4" t="s">
        <v>411</v>
      </c>
      <c r="B7" s="6" t="n">
        <v>460168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outlineLevelCol="0"/>
  <cols>
    <col customWidth="1" max="1" min="1" width="73"/>
    <col customWidth="1" max="2" min="2" width="31"/>
  </cols>
  <sheetData>
    <row r="1" spans="1:2">
      <c r="A1" s="1" t="s">
        <v>412</v>
      </c>
      <c r="B1" s="2" t="s">
        <v>1</v>
      </c>
    </row>
    <row r="2" spans="1:2">
      <c r="B2" s="2" t="s">
        <v>413</v>
      </c>
    </row>
    <row r="3" spans="1:2">
      <c r="A3" s="4" t="s">
        <v>272</v>
      </c>
      <c r="B3" s="5" t="n">
        <v>46016840</v>
      </c>
    </row>
    <row r="4" spans="1:2">
      <c r="A4" s="4" t="s">
        <v>414</v>
      </c>
    </row>
    <row r="5" spans="1:2">
      <c r="A5" s="4" t="s">
        <v>272</v>
      </c>
      <c r="B5" s="5" t="n">
        <v>13</v>
      </c>
    </row>
    <row r="6" spans="1:2">
      <c r="A6" s="4" t="s">
        <v>415</v>
      </c>
      <c r="B6" s="5" t="n">
        <v>60000</v>
      </c>
    </row>
    <row r="7" spans="1:2">
      <c r="A7" s="4" t="s">
        <v>416</v>
      </c>
      <c r="B7" s="4" t="s">
        <v>417</v>
      </c>
    </row>
    <row r="8" spans="1:2">
      <c r="A8" s="4" t="s">
        <v>418</v>
      </c>
    </row>
    <row r="9" spans="1:2">
      <c r="A9" s="4" t="s">
        <v>272</v>
      </c>
      <c r="B9" s="5" t="n">
        <v>2</v>
      </c>
    </row>
    <row r="10" spans="1:2">
      <c r="A10" s="4" t="s">
        <v>415</v>
      </c>
      <c r="B10" s="5" t="n">
        <v>5760000</v>
      </c>
    </row>
    <row r="11" spans="1:2">
      <c r="A11" s="4" t="s">
        <v>416</v>
      </c>
      <c r="B11" s="4" t="s">
        <v>419</v>
      </c>
    </row>
    <row r="12" spans="1:2">
      <c r="A12" s="4" t="s">
        <v>420</v>
      </c>
    </row>
    <row r="13" spans="1:2">
      <c r="A13" s="4" t="s">
        <v>272</v>
      </c>
      <c r="B13" s="5" t="n">
        <v>2</v>
      </c>
    </row>
    <row r="14" spans="1:2">
      <c r="A14" s="4" t="s">
        <v>415</v>
      </c>
      <c r="B14" s="5" t="n">
        <v>7040000</v>
      </c>
    </row>
    <row r="15" spans="1:2">
      <c r="A15" s="4" t="s">
        <v>416</v>
      </c>
      <c r="B15" s="4" t="s">
        <v>419</v>
      </c>
    </row>
    <row r="16" spans="1:2">
      <c r="A16" s="4" t="s">
        <v>421</v>
      </c>
    </row>
    <row r="17" spans="1:2">
      <c r="A17" s="4" t="s">
        <v>272</v>
      </c>
      <c r="B17" s="5" t="n">
        <v>1</v>
      </c>
    </row>
    <row r="18" spans="1:2">
      <c r="A18" s="4" t="s">
        <v>415</v>
      </c>
      <c r="B18" s="5" t="n">
        <v>7603200</v>
      </c>
    </row>
    <row r="19" spans="1:2">
      <c r="A19" s="4" t="s">
        <v>416</v>
      </c>
      <c r="B19" s="4" t="s">
        <v>422</v>
      </c>
    </row>
    <row r="20" spans="1:2">
      <c r="A20" s="4" t="s">
        <v>423</v>
      </c>
    </row>
    <row r="21" spans="1:2">
      <c r="A21" s="4" t="s">
        <v>272</v>
      </c>
      <c r="B21" s="5" t="n">
        <v>13</v>
      </c>
    </row>
    <row r="22" spans="1:2">
      <c r="A22" s="4" t="s">
        <v>415</v>
      </c>
      <c r="B22" s="5" t="n">
        <v>512000</v>
      </c>
    </row>
    <row r="23" spans="1:2">
      <c r="A23" s="4" t="s">
        <v>416</v>
      </c>
      <c r="B23" s="4" t="s">
        <v>424</v>
      </c>
    </row>
    <row r="24" spans="1:2">
      <c r="A24" s="4" t="s">
        <v>425</v>
      </c>
    </row>
    <row r="25" spans="1:2">
      <c r="A25" s="4" t="s">
        <v>272</v>
      </c>
      <c r="B25" s="5" t="n">
        <v>24</v>
      </c>
    </row>
    <row r="26" spans="1:2">
      <c r="A26" s="4" t="s">
        <v>415</v>
      </c>
      <c r="B26" s="5" t="n">
        <v>512000</v>
      </c>
    </row>
    <row r="27" spans="1:2">
      <c r="A27" s="4" t="s">
        <v>416</v>
      </c>
      <c r="B27" s="4" t="s">
        <v>422</v>
      </c>
    </row>
    <row r="28" spans="1:2">
      <c r="A28" s="4" t="s">
        <v>426</v>
      </c>
    </row>
    <row r="29" spans="1:2">
      <c r="A29" s="4" t="s">
        <v>272</v>
      </c>
      <c r="B29" s="5" t="n">
        <v>12</v>
      </c>
    </row>
    <row r="30" spans="1:2">
      <c r="A30" s="4" t="s">
        <v>415</v>
      </c>
      <c r="B30" s="5" t="n">
        <v>512000</v>
      </c>
    </row>
    <row r="31" spans="1:2">
      <c r="A31" s="4" t="s">
        <v>416</v>
      </c>
      <c r="B31" s="4" t="s">
        <v>427</v>
      </c>
    </row>
    <row r="32" spans="1:2">
      <c r="A32" s="4" t="s">
        <v>428</v>
      </c>
    </row>
    <row r="33" spans="1:2">
      <c r="A33" s="4" t="s">
        <v>272</v>
      </c>
      <c r="B33" s="5" t="n">
        <v>1</v>
      </c>
    </row>
    <row r="34" spans="1:2">
      <c r="A34" s="4" t="s">
        <v>415</v>
      </c>
      <c r="B34" s="5" t="n">
        <v>7603200</v>
      </c>
    </row>
    <row r="35" spans="1:2">
      <c r="A35" s="4" t="s">
        <v>416</v>
      </c>
      <c r="B35" s="4" t="s">
        <v>427</v>
      </c>
    </row>
    <row r="36" spans="1:2">
      <c r="A36" s="4" t="s">
        <v>429</v>
      </c>
    </row>
    <row r="37" spans="1:2">
      <c r="A37" s="4" t="s">
        <v>272</v>
      </c>
      <c r="B37" s="5" t="n">
        <v>1</v>
      </c>
    </row>
    <row r="38" spans="1:2">
      <c r="A38" s="4" t="s">
        <v>415</v>
      </c>
      <c r="B38" s="5" t="n">
        <v>512000</v>
      </c>
    </row>
    <row r="39" spans="1:2">
      <c r="A39" s="4" t="s">
        <v>416</v>
      </c>
      <c r="B39" s="4" t="s">
        <v>430</v>
      </c>
    </row>
    <row r="40" spans="1:2">
      <c r="A40" s="4" t="s">
        <v>431</v>
      </c>
    </row>
    <row r="41" spans="1:2">
      <c r="A41" s="4" t="s">
        <v>272</v>
      </c>
      <c r="B41" s="5" t="n">
        <v>1</v>
      </c>
    </row>
    <row r="42" spans="1:2">
      <c r="A42" s="4" t="s">
        <v>415</v>
      </c>
      <c r="B42" s="5" t="n">
        <v>7603200</v>
      </c>
    </row>
    <row r="43" spans="1:2">
      <c r="A43" s="4" t="s">
        <v>416</v>
      </c>
      <c r="B43" s="4" t="s">
        <v>430</v>
      </c>
    </row>
    <row r="44" spans="1:2">
      <c r="A44" s="4" t="s">
        <v>432</v>
      </c>
    </row>
    <row r="45" spans="1:2">
      <c r="A45" s="4" t="s">
        <v>272</v>
      </c>
      <c r="B45" s="5" t="n">
        <v>35937500</v>
      </c>
    </row>
    <row r="46" spans="1:2">
      <c r="A46" s="4" t="s">
        <v>415</v>
      </c>
      <c r="B46" s="9" t="n">
        <v>0.04</v>
      </c>
    </row>
    <row r="47" spans="1:2">
      <c r="A47" s="4" t="s">
        <v>416</v>
      </c>
      <c r="B47" s="4" t="s">
        <v>417</v>
      </c>
    </row>
    <row r="48" spans="1:2">
      <c r="A48" s="4" t="s">
        <v>433</v>
      </c>
    </row>
    <row r="49" spans="1:2">
      <c r="A49" s="4" t="s">
        <v>272</v>
      </c>
      <c r="B49" s="5" t="n">
        <v>1725000</v>
      </c>
    </row>
    <row r="50" spans="1:2">
      <c r="A50" s="4" t="s">
        <v>415</v>
      </c>
      <c r="B50" s="9" t="n">
        <v>0.04</v>
      </c>
    </row>
    <row r="51" spans="1:2">
      <c r="A51" s="4" t="s">
        <v>416</v>
      </c>
      <c r="B51" s="4" t="s">
        <v>434</v>
      </c>
    </row>
    <row r="52" spans="1:2">
      <c r="A52" s="4" t="s">
        <v>435</v>
      </c>
    </row>
    <row r="53" spans="1:2">
      <c r="A53" s="4" t="s">
        <v>272</v>
      </c>
      <c r="B53" s="5" t="n">
        <v>22</v>
      </c>
    </row>
    <row r="54" spans="1:2">
      <c r="A54" s="4" t="s">
        <v>415</v>
      </c>
      <c r="B54" s="9" t="n">
        <v>11137.28</v>
      </c>
    </row>
    <row r="55" spans="1:2">
      <c r="A55" s="4" t="s">
        <v>416</v>
      </c>
      <c r="B55" s="4" t="s">
        <v>436</v>
      </c>
    </row>
    <row r="56" spans="1:2">
      <c r="A56" s="4" t="s">
        <v>437</v>
      </c>
    </row>
    <row r="57" spans="1:2">
      <c r="A57" s="4" t="s">
        <v>272</v>
      </c>
      <c r="B57" s="5" t="n">
        <v>250</v>
      </c>
    </row>
    <row r="58" spans="1:2">
      <c r="A58" s="4" t="s">
        <v>415</v>
      </c>
      <c r="B58" s="9" t="n">
        <v>0.04</v>
      </c>
    </row>
    <row r="59" spans="1:2">
      <c r="A59" s="4" t="s">
        <v>416</v>
      </c>
      <c r="B59" s="4" t="s">
        <v>438</v>
      </c>
    </row>
    <row r="60" spans="1:2">
      <c r="A60" s="4" t="s">
        <v>439</v>
      </c>
    </row>
    <row r="61" spans="1:2">
      <c r="A61" s="4" t="s">
        <v>272</v>
      </c>
      <c r="B61" s="5" t="n">
        <v>25</v>
      </c>
    </row>
    <row r="62" spans="1:2">
      <c r="A62" s="4" t="s">
        <v>415</v>
      </c>
      <c r="B62" s="5" t="n">
        <v>144</v>
      </c>
    </row>
    <row r="63" spans="1:2">
      <c r="A63" s="4" t="s">
        <v>416</v>
      </c>
      <c r="B63" s="4" t="s">
        <v>440</v>
      </c>
    </row>
    <row r="64" spans="1:2">
      <c r="A64" s="4" t="s">
        <v>441</v>
      </c>
    </row>
    <row r="65" spans="1:2">
      <c r="A65" s="4" t="s">
        <v>272</v>
      </c>
      <c r="B65" s="5" t="n">
        <v>688</v>
      </c>
    </row>
    <row r="66" spans="1:2">
      <c r="A66" s="4" t="s">
        <v>415</v>
      </c>
      <c r="B66" s="9" t="n">
        <v>15.2</v>
      </c>
    </row>
    <row r="67" spans="1:2">
      <c r="A67" s="4" t="s">
        <v>416</v>
      </c>
      <c r="B67" s="4" t="s">
        <v>442</v>
      </c>
    </row>
    <row r="68" spans="1:2">
      <c r="A68" s="4" t="s">
        <v>443</v>
      </c>
    </row>
    <row r="69" spans="1:2">
      <c r="A69" s="4" t="s">
        <v>272</v>
      </c>
      <c r="B69" s="5" t="n">
        <v>250</v>
      </c>
    </row>
    <row r="70" spans="1:2">
      <c r="A70" s="4" t="s">
        <v>415</v>
      </c>
      <c r="B70" s="9" t="n">
        <v>15.2</v>
      </c>
    </row>
    <row r="71" spans="1:2">
      <c r="A71" s="4" t="s">
        <v>416</v>
      </c>
      <c r="B71" s="4" t="s">
        <v>444</v>
      </c>
    </row>
    <row r="72" spans="1:2">
      <c r="A72" s="4" t="s">
        <v>445</v>
      </c>
    </row>
    <row r="73" spans="1:2">
      <c r="A73" s="4" t="s">
        <v>272</v>
      </c>
      <c r="B73" s="5" t="n">
        <v>75</v>
      </c>
    </row>
    <row r="74" spans="1:2">
      <c r="A74" s="4" t="s">
        <v>415</v>
      </c>
      <c r="B74" s="9" t="n">
        <v>16.08</v>
      </c>
    </row>
    <row r="75" spans="1:2">
      <c r="A75" s="4" t="s">
        <v>416</v>
      </c>
      <c r="B75" s="4" t="s">
        <v>446</v>
      </c>
    </row>
    <row r="76" spans="1:2">
      <c r="A76" s="4" t="s">
        <v>447</v>
      </c>
    </row>
    <row r="77" spans="1:2">
      <c r="A77" s="4" t="s">
        <v>272</v>
      </c>
      <c r="B77" s="5" t="n">
        <v>4262</v>
      </c>
    </row>
    <row r="78" spans="1:2">
      <c r="A78" s="4" t="s">
        <v>415</v>
      </c>
      <c r="B78" s="9" t="n">
        <v>0.04</v>
      </c>
    </row>
    <row r="79" spans="1:2">
      <c r="A79" s="4" t="s">
        <v>416</v>
      </c>
      <c r="B79" s="4" t="s">
        <v>448</v>
      </c>
    </row>
    <row r="80" spans="1:2">
      <c r="A80" s="4" t="s">
        <v>449</v>
      </c>
    </row>
    <row r="81" spans="1:2">
      <c r="A81" s="4" t="s">
        <v>272</v>
      </c>
      <c r="B81" s="5" t="n">
        <v>1875</v>
      </c>
    </row>
    <row r="82" spans="1:2">
      <c r="A82" s="4" t="s">
        <v>415</v>
      </c>
      <c r="B82" s="9" t="n">
        <v>16.08</v>
      </c>
    </row>
    <row r="83" spans="1:2">
      <c r="A83" s="4" t="s">
        <v>416</v>
      </c>
      <c r="B83" s="4" t="s">
        <v>450</v>
      </c>
    </row>
    <row r="84" spans="1:2">
      <c r="A84" s="4" t="s">
        <v>451</v>
      </c>
    </row>
    <row r="85" spans="1:2">
      <c r="A85" s="4" t="s">
        <v>272</v>
      </c>
      <c r="B85" s="5" t="n">
        <v>63</v>
      </c>
    </row>
    <row r="86" spans="1:2">
      <c r="A86" s="4" t="s">
        <v>415</v>
      </c>
      <c r="B86" s="5" t="n">
        <v>48</v>
      </c>
    </row>
    <row r="87" spans="1:2">
      <c r="A87" s="4" t="s">
        <v>416</v>
      </c>
      <c r="B87" s="4" t="s">
        <v>452</v>
      </c>
    </row>
    <row r="88" spans="1:2">
      <c r="A88" s="4" t="s">
        <v>453</v>
      </c>
    </row>
    <row r="89" spans="1:2">
      <c r="A89" s="4" t="s">
        <v>272</v>
      </c>
      <c r="B89" s="5" t="n">
        <v>125</v>
      </c>
    </row>
    <row r="90" spans="1:2">
      <c r="A90" s="4" t="s">
        <v>415</v>
      </c>
      <c r="B90" s="5" t="n">
        <v>48</v>
      </c>
    </row>
    <row r="91" spans="1:2">
      <c r="A91" s="4" t="s">
        <v>416</v>
      </c>
      <c r="B91" s="4" t="s">
        <v>454</v>
      </c>
    </row>
    <row r="92" spans="1:2">
      <c r="A92" s="4" t="s">
        <v>455</v>
      </c>
    </row>
    <row r="93" spans="1:2">
      <c r="A93" s="4" t="s">
        <v>272</v>
      </c>
      <c r="B93" s="5" t="n">
        <v>125</v>
      </c>
    </row>
    <row r="94" spans="1:2">
      <c r="A94" s="4" t="s">
        <v>415</v>
      </c>
      <c r="B94" s="5" t="n">
        <v>48</v>
      </c>
    </row>
    <row r="95" spans="1:2">
      <c r="A95" s="4" t="s">
        <v>416</v>
      </c>
      <c r="B95" s="4" t="s">
        <v>456</v>
      </c>
    </row>
    <row r="96" spans="1:2">
      <c r="A96" s="4" t="s">
        <v>457</v>
      </c>
    </row>
    <row r="97" spans="1:2">
      <c r="A97" s="4" t="s">
        <v>272</v>
      </c>
      <c r="B97" s="5" t="n">
        <v>500</v>
      </c>
    </row>
    <row r="98" spans="1:2">
      <c r="A98" s="4" t="s">
        <v>415</v>
      </c>
      <c r="B98" s="5" t="n">
        <v>48</v>
      </c>
    </row>
    <row r="99" spans="1:2">
      <c r="A99" s="4" t="s">
        <v>416</v>
      </c>
      <c r="B99" s="4" t="s">
        <v>458</v>
      </c>
    </row>
    <row r="100" spans="1:2">
      <c r="A100" s="4" t="s">
        <v>459</v>
      </c>
    </row>
    <row r="101" spans="1:2">
      <c r="A101" s="4" t="s">
        <v>272</v>
      </c>
      <c r="B101" s="5" t="n">
        <v>1875</v>
      </c>
    </row>
    <row r="102" spans="1:2">
      <c r="A102" s="4" t="s">
        <v>415</v>
      </c>
      <c r="B102" s="5" t="n">
        <v>200</v>
      </c>
    </row>
    <row r="103" spans="1:2">
      <c r="A103" s="4" t="s">
        <v>416</v>
      </c>
      <c r="B103" s="4" t="s">
        <v>460</v>
      </c>
    </row>
    <row r="104" spans="1:2">
      <c r="A104" s="4" t="s">
        <v>461</v>
      </c>
    </row>
    <row r="105" spans="1:2">
      <c r="A105" s="4" t="s">
        <v>272</v>
      </c>
      <c r="B105" s="5" t="n">
        <v>625</v>
      </c>
    </row>
    <row r="106" spans="1:2">
      <c r="A106" s="4" t="s">
        <v>415</v>
      </c>
      <c r="B106" s="5" t="n">
        <v>200</v>
      </c>
    </row>
    <row r="107" spans="1:2">
      <c r="A107" s="4" t="s">
        <v>416</v>
      </c>
      <c r="B107" s="4" t="s">
        <v>462</v>
      </c>
    </row>
    <row r="108" spans="1:2">
      <c r="A108" s="4" t="s">
        <v>463</v>
      </c>
    </row>
    <row r="109" spans="1:2">
      <c r="A109" s="4" t="s">
        <v>272</v>
      </c>
      <c r="B109" s="5" t="n">
        <v>1250</v>
      </c>
    </row>
    <row r="110" spans="1:2">
      <c r="A110" s="4" t="s">
        <v>415</v>
      </c>
      <c r="B110" s="9" t="n">
        <v>1.12</v>
      </c>
    </row>
    <row r="111" spans="1:2">
      <c r="A111" s="4" t="s">
        <v>416</v>
      </c>
      <c r="B111" s="4" t="s">
        <v>464</v>
      </c>
    </row>
    <row r="112" spans="1:2">
      <c r="A112" s="4" t="s">
        <v>465</v>
      </c>
    </row>
    <row r="113" spans="1:2">
      <c r="A113" s="4" t="s">
        <v>272</v>
      </c>
      <c r="B113" s="5" t="n">
        <v>19</v>
      </c>
    </row>
    <row r="114" spans="1:2">
      <c r="A114" s="4" t="s">
        <v>415</v>
      </c>
      <c r="B114" s="9" t="n">
        <v>0.64</v>
      </c>
    </row>
    <row r="115" spans="1:2">
      <c r="A115" s="4" t="s">
        <v>416</v>
      </c>
      <c r="B115" s="4" t="s">
        <v>466</v>
      </c>
    </row>
    <row r="116" spans="1:2">
      <c r="A116" s="4" t="s">
        <v>467</v>
      </c>
    </row>
    <row r="117" spans="1:2">
      <c r="A117" s="4" t="s">
        <v>272</v>
      </c>
      <c r="B117" s="5" t="n">
        <v>375</v>
      </c>
    </row>
    <row r="118" spans="1:2">
      <c r="A118" s="4" t="s">
        <v>415</v>
      </c>
      <c r="B118" s="9" t="n">
        <v>0.32</v>
      </c>
    </row>
    <row r="119" spans="1:2">
      <c r="A119" s="4" t="s">
        <v>416</v>
      </c>
      <c r="B119" s="4" t="s">
        <v>468</v>
      </c>
    </row>
    <row r="120" spans="1:2">
      <c r="A120" s="4" t="s">
        <v>469</v>
      </c>
    </row>
    <row r="121" spans="1:2">
      <c r="A121" s="4" t="s">
        <v>272</v>
      </c>
      <c r="B121" s="5" t="n">
        <v>100</v>
      </c>
    </row>
    <row r="122" spans="1:2">
      <c r="A122" s="4" t="s">
        <v>415</v>
      </c>
      <c r="B122" s="9" t="n">
        <v>0.16</v>
      </c>
    </row>
    <row r="123" spans="1:2">
      <c r="A123" s="4" t="s">
        <v>416</v>
      </c>
      <c r="B123" s="4" t="s">
        <v>470</v>
      </c>
    </row>
    <row r="124" spans="1:2">
      <c r="A124" s="4" t="s">
        <v>471</v>
      </c>
    </row>
    <row r="125" spans="1:2">
      <c r="A125" s="4" t="s">
        <v>272</v>
      </c>
      <c r="B125" s="5" t="n">
        <v>188</v>
      </c>
    </row>
    <row r="126" spans="1:2">
      <c r="A126" s="4" t="s">
        <v>415</v>
      </c>
      <c r="B126" s="9" t="n">
        <v>0.24</v>
      </c>
    </row>
    <row r="127" spans="1:2">
      <c r="A127" s="4" t="s">
        <v>416</v>
      </c>
      <c r="B127" s="4" t="s">
        <v>472</v>
      </c>
    </row>
    <row r="128" spans="1:2">
      <c r="A128" s="4" t="s">
        <v>473</v>
      </c>
    </row>
    <row r="129" spans="1:2">
      <c r="A129" s="4" t="s">
        <v>272</v>
      </c>
      <c r="B129" s="5" t="n">
        <v>14</v>
      </c>
    </row>
    <row r="130" spans="1:2">
      <c r="A130" s="4" t="s">
        <v>415</v>
      </c>
      <c r="B130" s="9" t="n">
        <v>0.24</v>
      </c>
    </row>
    <row r="131" spans="1:2">
      <c r="A131" s="4" t="s">
        <v>416</v>
      </c>
      <c r="B131" s="4" t="s">
        <v>474</v>
      </c>
    </row>
    <row r="132" spans="1:2">
      <c r="A132" s="4" t="s">
        <v>475</v>
      </c>
    </row>
    <row r="133" spans="1:2">
      <c r="A133" s="4" t="s">
        <v>272</v>
      </c>
      <c r="B133" s="5" t="n">
        <v>313</v>
      </c>
    </row>
    <row r="134" spans="1:2">
      <c r="A134" s="4" t="s">
        <v>415</v>
      </c>
      <c r="B134" s="9" t="n">
        <v>0.24</v>
      </c>
    </row>
    <row r="135" spans="1:2">
      <c r="A135" s="4" t="s">
        <v>416</v>
      </c>
      <c r="B135" s="4" t="s">
        <v>476</v>
      </c>
    </row>
    <row r="136" spans="1:2">
      <c r="A136" s="4" t="s">
        <v>477</v>
      </c>
    </row>
    <row r="137" spans="1:2">
      <c r="A137" s="4" t="s">
        <v>272</v>
      </c>
      <c r="B137" s="5" t="n">
        <v>188</v>
      </c>
    </row>
    <row r="138" spans="1:2">
      <c r="A138" s="4" t="s">
        <v>415</v>
      </c>
      <c r="B138" s="9" t="n">
        <v>0.21</v>
      </c>
    </row>
    <row r="139" spans="1:2">
      <c r="A139" s="4" t="s">
        <v>416</v>
      </c>
      <c r="B139" s="4" t="s">
        <v>478</v>
      </c>
    </row>
    <row r="140" spans="1:2">
      <c r="A140" s="4" t="s">
        <v>479</v>
      </c>
    </row>
    <row r="141" spans="1:2">
      <c r="A141" s="4" t="s">
        <v>272</v>
      </c>
      <c r="B141" s="5" t="n">
        <v>438</v>
      </c>
    </row>
    <row r="142" spans="1:2">
      <c r="A142" s="4" t="s">
        <v>415</v>
      </c>
      <c r="B142" s="9" t="n">
        <v>0.16</v>
      </c>
    </row>
    <row r="143" spans="1:2">
      <c r="A143" s="4" t="s">
        <v>416</v>
      </c>
      <c r="B143" s="4" t="s">
        <v>480</v>
      </c>
    </row>
    <row r="144" spans="1:2">
      <c r="A144" s="4" t="s">
        <v>481</v>
      </c>
    </row>
    <row r="145" spans="1:2">
      <c r="A145" s="4" t="s">
        <v>272</v>
      </c>
      <c r="B145" s="5" t="n">
        <v>625</v>
      </c>
    </row>
    <row r="146" spans="1:2">
      <c r="A146" s="4" t="s">
        <v>415</v>
      </c>
      <c r="B146" s="9" t="n">
        <v>0.16</v>
      </c>
    </row>
    <row r="147" spans="1:2">
      <c r="A147" s="4" t="s">
        <v>416</v>
      </c>
      <c r="B147" s="4" t="s">
        <v>482</v>
      </c>
    </row>
    <row r="148" spans="1:2">
      <c r="A148" s="4" t="s">
        <v>483</v>
      </c>
    </row>
    <row r="149" spans="1:2">
      <c r="A149" s="4" t="s">
        <v>272</v>
      </c>
      <c r="B149" s="5" t="n">
        <v>325000</v>
      </c>
    </row>
    <row r="150" spans="1:2">
      <c r="A150" s="4" t="s">
        <v>415</v>
      </c>
      <c r="B150" s="9" t="n">
        <v>0.18</v>
      </c>
    </row>
    <row r="151" spans="1:2">
      <c r="A151" s="4" t="s">
        <v>416</v>
      </c>
      <c r="B151" s="4" t="s">
        <v>484</v>
      </c>
    </row>
    <row r="152" spans="1:2">
      <c r="A152" s="4" t="s">
        <v>485</v>
      </c>
    </row>
    <row r="153" spans="1:2">
      <c r="A153" s="4" t="s">
        <v>272</v>
      </c>
      <c r="B153" s="5" t="n">
        <v>200000</v>
      </c>
    </row>
    <row r="154" spans="1:2">
      <c r="A154" s="4" t="s">
        <v>415</v>
      </c>
      <c r="B154" s="9" t="n">
        <v>0.2</v>
      </c>
    </row>
    <row r="155" spans="1:2">
      <c r="A155" s="4" t="s">
        <v>416</v>
      </c>
      <c r="B155" s="4" t="s">
        <v>486</v>
      </c>
    </row>
    <row r="156" spans="1:2">
      <c r="A156" s="4" t="s">
        <v>487</v>
      </c>
    </row>
    <row r="157" spans="1:2">
      <c r="A157" s="4" t="s">
        <v>272</v>
      </c>
      <c r="B157" s="5" t="n">
        <v>215000</v>
      </c>
    </row>
    <row r="158" spans="1:2">
      <c r="A158" s="4" t="s">
        <v>415</v>
      </c>
      <c r="B158" s="9" t="n">
        <v>0.2</v>
      </c>
    </row>
    <row r="159" spans="1:2">
      <c r="A159" s="4" t="s">
        <v>416</v>
      </c>
      <c r="B159" s="4" t="s">
        <v>488</v>
      </c>
    </row>
    <row r="160" spans="1:2">
      <c r="A160" s="4" t="s">
        <v>489</v>
      </c>
    </row>
    <row r="161" spans="1:2">
      <c r="A161" s="4" t="s">
        <v>272</v>
      </c>
      <c r="B161" s="5" t="n">
        <v>100000</v>
      </c>
    </row>
    <row r="162" spans="1:2">
      <c r="A162" s="4" t="s">
        <v>415</v>
      </c>
      <c r="B162" s="9" t="n">
        <v>0.2</v>
      </c>
    </row>
    <row r="163" spans="1:2">
      <c r="A163" s="4" t="s">
        <v>416</v>
      </c>
      <c r="B163" s="4" t="s">
        <v>490</v>
      </c>
    </row>
    <row r="164" spans="1:2">
      <c r="A164" s="4" t="s">
        <v>491</v>
      </c>
    </row>
    <row r="165" spans="1:2">
      <c r="A165" s="4" t="s">
        <v>272</v>
      </c>
      <c r="B165" s="5" t="n">
        <v>7500000</v>
      </c>
    </row>
    <row r="166" spans="1:2">
      <c r="A166" s="4" t="s">
        <v>415</v>
      </c>
      <c r="B166" s="9" t="n">
        <v>0.2</v>
      </c>
    </row>
    <row r="167" spans="1:2">
      <c r="A167" s="4" t="s">
        <v>416</v>
      </c>
      <c r="B167" s="4" t="s">
        <v>4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3</v>
      </c>
      <c r="B1" s="2" t="s">
        <v>2</v>
      </c>
      <c r="C1" s="2" t="s">
        <v>40</v>
      </c>
    </row>
    <row r="2" spans="1:3">
      <c r="A2" s="3" t="s">
        <v>494</v>
      </c>
    </row>
    <row r="3" spans="1:3">
      <c r="A3" s="4" t="s">
        <v>495</v>
      </c>
      <c r="B3" s="5" t="n">
        <v>1087</v>
      </c>
      <c r="C3" s="5" t="n">
        <v>1182</v>
      </c>
    </row>
    <row r="4" spans="1:3">
      <c r="A4" s="4" t="s">
        <v>496</v>
      </c>
      <c r="B4" s="6" t="n">
        <v>515</v>
      </c>
      <c r="C4" s="6" t="n">
        <v>498</v>
      </c>
    </row>
    <row r="5" spans="1:3">
      <c r="A5" s="4" t="s">
        <v>497</v>
      </c>
      <c r="B5" s="6" t="n">
        <v>468</v>
      </c>
      <c r="C5" s="6" t="n">
        <v>488</v>
      </c>
    </row>
    <row r="6" spans="1:3">
      <c r="A6" s="4" t="s">
        <v>498</v>
      </c>
      <c r="B6" s="6" t="n">
        <v>18961</v>
      </c>
      <c r="C6" s="6" t="n">
        <v>19297</v>
      </c>
    </row>
    <row r="7" spans="1:3">
      <c r="A7" s="4" t="s">
        <v>499</v>
      </c>
      <c r="B7" s="6" t="n">
        <v>21031</v>
      </c>
      <c r="C7" s="6" t="n">
        <v>21465</v>
      </c>
    </row>
    <row r="8" spans="1:3">
      <c r="A8" s="4" t="s">
        <v>500</v>
      </c>
      <c r="B8" s="6" t="n">
        <v>-21031</v>
      </c>
      <c r="C8" s="6" t="n">
        <v>-21465</v>
      </c>
    </row>
    <row r="9" spans="1:3">
      <c r="A9" s="4" t="s">
        <v>501</v>
      </c>
      <c r="B9" s="5" t="n">
        <v>0</v>
      </c>
      <c r="C9"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02</v>
      </c>
      <c r="B1" s="2" t="s">
        <v>1</v>
      </c>
    </row>
    <row r="2" spans="1:3">
      <c r="B2" s="2" t="s">
        <v>2</v>
      </c>
      <c r="C2" s="2" t="s">
        <v>40</v>
      </c>
    </row>
    <row r="3" spans="1:3">
      <c r="A3" s="3" t="s">
        <v>202</v>
      </c>
    </row>
    <row r="4" spans="1:3">
      <c r="A4" s="4" t="s">
        <v>503</v>
      </c>
      <c r="B4" s="4" t="s">
        <v>504</v>
      </c>
      <c r="C4" s="4" t="s">
        <v>504</v>
      </c>
    </row>
    <row r="5" spans="1:3">
      <c r="A5" s="4" t="s">
        <v>505</v>
      </c>
      <c r="B5" s="4" t="s">
        <v>506</v>
      </c>
      <c r="C5" s="4" t="s">
        <v>506</v>
      </c>
    </row>
    <row r="6" spans="1:3">
      <c r="A6" s="4" t="s">
        <v>507</v>
      </c>
      <c r="B6" s="4" t="s">
        <v>508</v>
      </c>
      <c r="C6" s="4" t="s">
        <v>508</v>
      </c>
    </row>
    <row r="7" spans="1:3">
      <c r="A7" s="4" t="s">
        <v>500</v>
      </c>
      <c r="B7" s="4" t="s">
        <v>509</v>
      </c>
      <c r="C7" s="4" t="s">
        <v>509</v>
      </c>
    </row>
    <row r="8" spans="1:3">
      <c r="A8" s="4" t="s">
        <v>510</v>
      </c>
      <c r="B8" s="4" t="s">
        <v>508</v>
      </c>
      <c r="C8" s="4" t="s">
        <v>5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1</v>
      </c>
      <c r="B1" s="2" t="s">
        <v>1</v>
      </c>
    </row>
    <row r="2" spans="1:3">
      <c r="B2" s="2" t="s">
        <v>2</v>
      </c>
      <c r="C2" s="2" t="s">
        <v>40</v>
      </c>
    </row>
    <row r="3" spans="1:3">
      <c r="A3" s="3" t="s">
        <v>512</v>
      </c>
    </row>
    <row r="4" spans="1:3">
      <c r="A4" s="4" t="s">
        <v>513</v>
      </c>
      <c r="B4" s="5" t="n">
        <v>0</v>
      </c>
      <c r="C4" s="5" t="n">
        <v>0</v>
      </c>
    </row>
    <row r="5" spans="1:3">
      <c r="A5" s="4" t="s">
        <v>514</v>
      </c>
      <c r="B5" s="6" t="n">
        <v>0</v>
      </c>
      <c r="C5" s="6" t="n">
        <v>0</v>
      </c>
    </row>
    <row r="6" spans="1:3">
      <c r="A6" s="4" t="s">
        <v>515</v>
      </c>
      <c r="B6" s="6" t="n">
        <v>0</v>
      </c>
      <c r="C6" s="6" t="n">
        <v>0</v>
      </c>
    </row>
    <row r="7" spans="1:3">
      <c r="A7" s="4" t="s">
        <v>516</v>
      </c>
      <c r="B7" s="6" t="n">
        <v>0</v>
      </c>
      <c r="C7" s="6" t="n">
        <v>0</v>
      </c>
    </row>
    <row r="8" spans="1:3">
      <c r="A8" s="4" t="s">
        <v>517</v>
      </c>
      <c r="B8" s="6" t="n">
        <v>0</v>
      </c>
      <c r="C8" s="6" t="n">
        <v>0</v>
      </c>
    </row>
    <row r="9" spans="1:3">
      <c r="A9" s="4" t="s">
        <v>518</v>
      </c>
      <c r="B9" s="5" t="n">
        <v>0</v>
      </c>
      <c r="C9"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519</v>
      </c>
      <c r="B1" s="2" t="s">
        <v>394</v>
      </c>
    </row>
    <row r="2" spans="1:2">
      <c r="A2" s="3" t="s">
        <v>520</v>
      </c>
    </row>
    <row r="3" spans="1:2">
      <c r="A3" s="4" t="s">
        <v>521</v>
      </c>
      <c r="B3" s="5" t="n">
        <v>75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22</v>
      </c>
      <c r="B1" s="2" t="s">
        <v>394</v>
      </c>
    </row>
    <row r="2" spans="1:2">
      <c r="A2" s="3" t="s">
        <v>211</v>
      </c>
    </row>
    <row r="3" spans="1:2">
      <c r="A3" s="4" t="s">
        <v>523</v>
      </c>
      <c r="B3" s="5" t="n">
        <v>120</v>
      </c>
    </row>
    <row r="4" spans="1:2">
      <c r="A4" s="4" t="s">
        <v>524</v>
      </c>
      <c r="B4" s="6" t="n">
        <v>30</v>
      </c>
    </row>
    <row r="5" spans="1:2">
      <c r="A5" s="4" t="s">
        <v>525</v>
      </c>
      <c r="B5" s="6" t="n">
        <v>159</v>
      </c>
    </row>
    <row r="6" spans="1:2">
      <c r="A6" s="4" t="s">
        <v>526</v>
      </c>
      <c r="B6" s="6" t="n">
        <v>27</v>
      </c>
    </row>
    <row r="7" spans="1:2">
      <c r="A7" s="4" t="s">
        <v>141</v>
      </c>
      <c r="B7" s="5" t="n">
        <v>1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7</v>
      </c>
      <c r="B1" s="2" t="s">
        <v>2</v>
      </c>
      <c r="C1" s="2" t="s">
        <v>40</v>
      </c>
    </row>
    <row r="2" spans="1:3">
      <c r="A2" s="4" t="s">
        <v>311</v>
      </c>
      <c r="B2" s="5" t="n">
        <v>776</v>
      </c>
      <c r="C2" s="5" t="n">
        <v>700</v>
      </c>
    </row>
    <row r="3" spans="1:3">
      <c r="A3" s="4" t="s">
        <v>528</v>
      </c>
    </row>
    <row r="4" spans="1:3">
      <c r="A4" s="4" t="s">
        <v>311</v>
      </c>
      <c r="B4" s="6" t="n">
        <v>199</v>
      </c>
      <c r="C4" s="6" t="n">
        <v>199</v>
      </c>
    </row>
    <row r="5" spans="1:3">
      <c r="A5" s="4" t="s">
        <v>529</v>
      </c>
    </row>
    <row r="6" spans="1:3">
      <c r="A6" s="4" t="s">
        <v>311</v>
      </c>
      <c r="B6" s="6" t="n">
        <v>2</v>
      </c>
      <c r="C6" s="6" t="n">
        <v>2</v>
      </c>
    </row>
    <row r="7" spans="1:3">
      <c r="A7" s="4" t="s">
        <v>530</v>
      </c>
    </row>
    <row r="8" spans="1:3">
      <c r="A8" s="4" t="s">
        <v>311</v>
      </c>
      <c r="B8" s="6" t="n">
        <v>50</v>
      </c>
      <c r="C8" s="6" t="n">
        <v>50</v>
      </c>
    </row>
    <row r="9" spans="1:3">
      <c r="A9" s="4" t="s">
        <v>531</v>
      </c>
    </row>
    <row r="10" spans="1:3">
      <c r="A10" s="4" t="s">
        <v>311</v>
      </c>
      <c r="B10" s="6" t="n">
        <v>26</v>
      </c>
      <c r="C10" s="6" t="n">
        <v>26</v>
      </c>
    </row>
    <row r="11" spans="1:3">
      <c r="A11" s="4" t="s">
        <v>532</v>
      </c>
    </row>
    <row r="12" spans="1:3">
      <c r="A12" s="4" t="s">
        <v>311</v>
      </c>
      <c r="B12" s="6" t="n">
        <v>244</v>
      </c>
      <c r="C12" s="6" t="n">
        <v>211</v>
      </c>
    </row>
    <row r="13" spans="1:3">
      <c r="A13" s="4" t="s">
        <v>533</v>
      </c>
    </row>
    <row r="14" spans="1:3">
      <c r="A14" s="4" t="s">
        <v>311</v>
      </c>
      <c r="B14" s="4" t="s">
        <v>534</v>
      </c>
      <c r="C14" s="6" t="n">
        <v>15</v>
      </c>
    </row>
    <row r="15" spans="1:3">
      <c r="A15" s="4" t="s">
        <v>535</v>
      </c>
    </row>
    <row r="16" spans="1:3">
      <c r="A16" s="4" t="s">
        <v>311</v>
      </c>
      <c r="B16" s="6" t="n">
        <v>17</v>
      </c>
      <c r="C16" s="6" t="n">
        <v>17</v>
      </c>
    </row>
    <row r="17" spans="1:3">
      <c r="A17" s="4" t="s">
        <v>536</v>
      </c>
    </row>
    <row r="18" spans="1:3">
      <c r="A18" s="4" t="s">
        <v>311</v>
      </c>
      <c r="B18" s="6" t="n">
        <v>108</v>
      </c>
      <c r="C18" s="6" t="n">
        <v>108</v>
      </c>
    </row>
    <row r="19" spans="1:3">
      <c r="A19" s="4" t="s">
        <v>537</v>
      </c>
    </row>
    <row r="20" spans="1:3">
      <c r="A20" s="4" t="s">
        <v>311</v>
      </c>
      <c r="B20" s="6" t="n">
        <v>58</v>
      </c>
      <c r="C20" s="6" t="n">
        <v>0</v>
      </c>
    </row>
    <row r="21" spans="1:3">
      <c r="A21" s="4" t="s">
        <v>538</v>
      </c>
    </row>
    <row r="22" spans="1:3">
      <c r="A22" s="4" t="s">
        <v>311</v>
      </c>
      <c r="B22" s="6" t="n">
        <v>70</v>
      </c>
      <c r="C22" s="6" t="n">
        <v>70</v>
      </c>
    </row>
    <row r="23" spans="1:3">
      <c r="A23" s="4" t="s">
        <v>539</v>
      </c>
    </row>
    <row r="24" spans="1:3">
      <c r="A24" s="4" t="s">
        <v>311</v>
      </c>
      <c r="B24" s="5" t="n">
        <v>2</v>
      </c>
      <c r="C24"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0</v>
      </c>
      <c r="B1" s="2" t="s">
        <v>2</v>
      </c>
      <c r="C1" s="2" t="s">
        <v>40</v>
      </c>
    </row>
    <row r="2" spans="1:3">
      <c r="A2" s="4" t="s">
        <v>313</v>
      </c>
      <c r="B2" s="5" t="n">
        <v>1026</v>
      </c>
      <c r="C2" s="5" t="n">
        <v>899</v>
      </c>
    </row>
    <row r="3" spans="1:3">
      <c r="A3" s="4" t="s">
        <v>528</v>
      </c>
    </row>
    <row r="4" spans="1:3">
      <c r="A4" s="4" t="s">
        <v>313</v>
      </c>
      <c r="B4" s="6" t="n">
        <v>167</v>
      </c>
      <c r="C4" s="6" t="n">
        <v>135</v>
      </c>
    </row>
    <row r="5" spans="1:3">
      <c r="A5" s="4" t="s">
        <v>529</v>
      </c>
    </row>
    <row r="6" spans="1:3">
      <c r="A6" s="4" t="s">
        <v>313</v>
      </c>
      <c r="B6" s="6" t="n">
        <v>48</v>
      </c>
      <c r="C6" s="6" t="n">
        <v>144</v>
      </c>
    </row>
    <row r="7" spans="1:3">
      <c r="A7" s="4" t="s">
        <v>541</v>
      </c>
    </row>
    <row r="8" spans="1:3">
      <c r="A8" s="4" t="s">
        <v>313</v>
      </c>
      <c r="B8" s="6" t="n">
        <v>5</v>
      </c>
      <c r="C8" s="6" t="n">
        <v>123</v>
      </c>
    </row>
    <row r="9" spans="1:3">
      <c r="A9" s="4" t="s">
        <v>542</v>
      </c>
    </row>
    <row r="10" spans="1:3">
      <c r="A10" s="4" t="s">
        <v>313</v>
      </c>
      <c r="B10" s="6" t="n">
        <v>0</v>
      </c>
      <c r="C10" s="6" t="n">
        <v>25</v>
      </c>
    </row>
    <row r="11" spans="1:3">
      <c r="A11" s="4" t="s">
        <v>543</v>
      </c>
    </row>
    <row r="12" spans="1:3">
      <c r="A12" s="4" t="s">
        <v>313</v>
      </c>
      <c r="B12" s="6" t="n">
        <v>150</v>
      </c>
      <c r="C12" s="6" t="n">
        <v>150</v>
      </c>
    </row>
    <row r="13" spans="1:3">
      <c r="A13" s="4" t="s">
        <v>544</v>
      </c>
    </row>
    <row r="14" spans="1:3">
      <c r="A14" s="4" t="s">
        <v>313</v>
      </c>
      <c r="B14" s="6" t="n">
        <v>15</v>
      </c>
      <c r="C14" s="6" t="n">
        <v>0</v>
      </c>
    </row>
    <row r="15" spans="1:3">
      <c r="A15" s="4" t="s">
        <v>545</v>
      </c>
    </row>
    <row r="16" spans="1:3">
      <c r="A16" s="4" t="s">
        <v>313</v>
      </c>
      <c r="B16" s="6" t="n">
        <v>100</v>
      </c>
      <c r="C16" s="6" t="n">
        <v>50</v>
      </c>
    </row>
    <row r="17" spans="1:3">
      <c r="A17" s="4" t="s">
        <v>546</v>
      </c>
    </row>
    <row r="18" spans="1:3">
      <c r="A18" s="4" t="s">
        <v>313</v>
      </c>
      <c r="B18" s="6" t="n">
        <v>203</v>
      </c>
      <c r="C18" s="6" t="n">
        <v>177</v>
      </c>
    </row>
    <row r="19" spans="1:3">
      <c r="A19" s="4" t="s">
        <v>547</v>
      </c>
    </row>
    <row r="20" spans="1:3">
      <c r="A20" s="4" t="s">
        <v>313</v>
      </c>
      <c r="B20" s="6" t="n">
        <v>8</v>
      </c>
      <c r="C20" s="6" t="n">
        <v>0</v>
      </c>
    </row>
    <row r="21" spans="1:3">
      <c r="A21" s="4" t="s">
        <v>548</v>
      </c>
    </row>
    <row r="22" spans="1:3">
      <c r="A22" s="4" t="s">
        <v>313</v>
      </c>
      <c r="B22" s="6" t="n">
        <v>58</v>
      </c>
      <c r="C22" s="6" t="n">
        <v>50</v>
      </c>
    </row>
    <row r="23" spans="1:3">
      <c r="A23" s="4" t="s">
        <v>538</v>
      </c>
    </row>
    <row r="24" spans="1:3">
      <c r="A24" s="4" t="s">
        <v>313</v>
      </c>
      <c r="B24" s="6" t="n">
        <v>223</v>
      </c>
      <c r="C24" s="6" t="n">
        <v>45</v>
      </c>
    </row>
    <row r="25" spans="1:3">
      <c r="A25" s="4" t="s">
        <v>549</v>
      </c>
    </row>
    <row r="26" spans="1:3">
      <c r="A26" s="4" t="s">
        <v>313</v>
      </c>
      <c r="B26" s="5" t="n">
        <v>49</v>
      </c>
      <c r="C26"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13"/>
    <col customWidth="1" max="6" min="6" width="27"/>
    <col customWidth="1" max="7" min="7" width="15"/>
    <col customWidth="1" max="8" min="8" width="20"/>
    <col customWidth="1" max="9" min="9" width="10"/>
  </cols>
  <sheetData>
    <row r="1" spans="1:9">
      <c r="A1" s="1" t="s">
        <v>133</v>
      </c>
      <c r="B1" s="2" t="s">
        <v>134</v>
      </c>
      <c r="C1" s="2" t="s">
        <v>135</v>
      </c>
      <c r="D1" s="2" t="s">
        <v>136</v>
      </c>
      <c r="E1" s="2" t="s">
        <v>137</v>
      </c>
      <c r="F1" s="2" t="s">
        <v>138</v>
      </c>
      <c r="G1" s="2" t="s">
        <v>139</v>
      </c>
      <c r="H1" s="2" t="s">
        <v>140</v>
      </c>
      <c r="I1" s="2" t="s">
        <v>141</v>
      </c>
    </row>
    <row r="2" spans="1:9">
      <c r="A2" s="4" t="s">
        <v>142</v>
      </c>
      <c r="B2" s="5" t="n">
        <v>355</v>
      </c>
      <c r="C2" s="5" t="n">
        <v>701</v>
      </c>
      <c r="D2" s="5" t="n">
        <v>0</v>
      </c>
      <c r="E2" s="5" t="n">
        <v>791</v>
      </c>
      <c r="F2" s="5" t="n">
        <v>117416</v>
      </c>
      <c r="G2" s="5" t="n">
        <v>-132</v>
      </c>
      <c r="H2" s="5" t="n">
        <v>-138533</v>
      </c>
      <c r="I2" s="5" t="n">
        <v>-19402</v>
      </c>
    </row>
    <row r="3" spans="1:9">
      <c r="A3" s="4" t="s">
        <v>143</v>
      </c>
      <c r="B3" s="6" t="n">
        <v>1</v>
      </c>
      <c r="C3" s="6" t="n">
        <v>4</v>
      </c>
      <c r="D3" s="6" t="n">
        <v>0</v>
      </c>
      <c r="E3" s="6" t="n">
        <v>62</v>
      </c>
    </row>
    <row r="4" spans="1:9">
      <c r="A4" s="4" t="s">
        <v>144</v>
      </c>
      <c r="F4" s="6" t="n">
        <v>20</v>
      </c>
      <c r="I4" s="6" t="n">
        <v>20</v>
      </c>
    </row>
    <row r="5" spans="1:9">
      <c r="A5" s="4" t="s">
        <v>145</v>
      </c>
      <c r="B5" s="5" t="n">
        <v>-250</v>
      </c>
      <c r="E5" s="5" t="n">
        <v>128</v>
      </c>
      <c r="F5" s="6" t="n">
        <v>409</v>
      </c>
      <c r="H5" s="6" t="n">
        <v>-117</v>
      </c>
      <c r="I5" s="6" t="n">
        <v>170</v>
      </c>
    </row>
    <row r="6" spans="1:9">
      <c r="A6" s="4" t="s">
        <v>146</v>
      </c>
      <c r="B6" s="6" t="n">
        <v>-1</v>
      </c>
      <c r="E6" s="6" t="n">
        <v>160</v>
      </c>
    </row>
    <row r="7" spans="1:9">
      <c r="A7" s="4" t="s">
        <v>147</v>
      </c>
      <c r="E7" s="5" t="n">
        <v>1888</v>
      </c>
      <c r="F7" s="6" t="n">
        <v>-963</v>
      </c>
      <c r="I7" s="6" t="n">
        <v>925</v>
      </c>
    </row>
    <row r="8" spans="1:9">
      <c r="A8" s="4" t="s">
        <v>148</v>
      </c>
      <c r="E8" s="6" t="n">
        <v>2359</v>
      </c>
    </row>
    <row r="9" spans="1:9">
      <c r="A9" s="4" t="s">
        <v>149</v>
      </c>
      <c r="E9" s="5" t="n">
        <v>70</v>
      </c>
      <c r="F9" s="6" t="n">
        <v>-23</v>
      </c>
      <c r="I9" s="6" t="n">
        <v>47</v>
      </c>
    </row>
    <row r="10" spans="1:9">
      <c r="A10" s="4" t="s">
        <v>150</v>
      </c>
      <c r="E10" s="6" t="n">
        <v>88</v>
      </c>
    </row>
    <row r="11" spans="1:9">
      <c r="A11" s="4" t="s">
        <v>151</v>
      </c>
      <c r="C11" s="5" t="n">
        <v>-531</v>
      </c>
      <c r="D11" s="5" t="n">
        <v>531</v>
      </c>
    </row>
    <row r="12" spans="1:9">
      <c r="A12" s="4" t="s">
        <v>152</v>
      </c>
      <c r="C12" s="6" t="n">
        <v>-3</v>
      </c>
      <c r="D12" s="6" t="n">
        <v>3</v>
      </c>
    </row>
    <row r="13" spans="1:9">
      <c r="A13" s="4" t="s">
        <v>153</v>
      </c>
      <c r="F13" s="6" t="n">
        <v>689</v>
      </c>
      <c r="I13" s="6" t="n">
        <v>689</v>
      </c>
    </row>
    <row r="14" spans="1:9">
      <c r="A14" s="4" t="s">
        <v>154</v>
      </c>
      <c r="F14" s="6" t="n">
        <v>44</v>
      </c>
      <c r="I14" s="6" t="n">
        <v>44</v>
      </c>
    </row>
    <row r="15" spans="1:9">
      <c r="A15" s="4" t="s">
        <v>155</v>
      </c>
      <c r="F15" s="6" t="n">
        <v>667</v>
      </c>
      <c r="I15" s="6" t="n">
        <v>667</v>
      </c>
    </row>
    <row r="16" spans="1:9">
      <c r="A16" s="4" t="s">
        <v>156</v>
      </c>
      <c r="H16" s="6" t="n">
        <v>1016</v>
      </c>
      <c r="I16" s="6" t="n">
        <v>1016</v>
      </c>
    </row>
    <row r="17" spans="1:9">
      <c r="A17" s="4" t="s">
        <v>157</v>
      </c>
      <c r="B17" s="5" t="n">
        <v>105</v>
      </c>
      <c r="C17" s="5" t="n">
        <v>170</v>
      </c>
      <c r="D17" s="5" t="n">
        <v>531</v>
      </c>
      <c r="E17" s="5" t="n">
        <v>2877</v>
      </c>
      <c r="F17" s="6" t="n">
        <v>118259</v>
      </c>
      <c r="G17" s="6" t="n">
        <v>-132</v>
      </c>
      <c r="H17" s="6" t="n">
        <v>-137634</v>
      </c>
      <c r="I17" s="5" t="n">
        <v>-15824</v>
      </c>
    </row>
    <row r="18" spans="1:9">
      <c r="A18" s="4" t="s">
        <v>158</v>
      </c>
      <c r="B18" s="6" t="n">
        <v>0</v>
      </c>
      <c r="C18" s="6" t="n">
        <v>1</v>
      </c>
      <c r="D18" s="6" t="n">
        <v>3</v>
      </c>
      <c r="E18" s="6" t="n">
        <v>2669</v>
      </c>
      <c r="I18" s="6" t="n">
        <v>2669348</v>
      </c>
    </row>
    <row r="19" spans="1:9">
      <c r="A19" s="4" t="s">
        <v>159</v>
      </c>
      <c r="F19" s="6" t="n">
        <v>692</v>
      </c>
      <c r="I19" s="5" t="n">
        <v>692</v>
      </c>
    </row>
    <row r="20" spans="1:9">
      <c r="A20" s="4" t="s">
        <v>147</v>
      </c>
      <c r="E20" s="5" t="n">
        <v>517</v>
      </c>
      <c r="F20" s="6" t="n">
        <v>-484</v>
      </c>
      <c r="I20" s="6" t="n">
        <v>33</v>
      </c>
    </row>
    <row r="21" spans="1:9">
      <c r="A21" s="4" t="s">
        <v>148</v>
      </c>
      <c r="E21" s="6" t="n">
        <v>650</v>
      </c>
    </row>
    <row r="22" spans="1:9">
      <c r="A22" s="4" t="s">
        <v>153</v>
      </c>
      <c r="F22" s="6" t="n">
        <v>77</v>
      </c>
      <c r="I22" s="6" t="n">
        <v>77</v>
      </c>
    </row>
    <row r="23" spans="1:9">
      <c r="A23" s="4" t="s">
        <v>154</v>
      </c>
      <c r="F23" s="6" t="n">
        <v>8</v>
      </c>
      <c r="I23" s="6" t="n">
        <v>8</v>
      </c>
    </row>
    <row r="24" spans="1:9">
      <c r="A24" s="4" t="s">
        <v>156</v>
      </c>
      <c r="H24" s="6" t="n">
        <v>-1921</v>
      </c>
      <c r="I24" s="6" t="n">
        <v>-1921</v>
      </c>
    </row>
    <row r="25" spans="1:9">
      <c r="A25" s="4" t="s">
        <v>160</v>
      </c>
      <c r="B25" s="5" t="n">
        <v>105</v>
      </c>
      <c r="C25" s="5" t="n">
        <v>170</v>
      </c>
      <c r="D25" s="5" t="n">
        <v>531</v>
      </c>
      <c r="E25" s="5" t="n">
        <v>3394</v>
      </c>
      <c r="F25" s="5" t="n">
        <v>118552</v>
      </c>
      <c r="G25" s="5" t="n">
        <v>-132</v>
      </c>
      <c r="H25" s="5" t="n">
        <v>-139555</v>
      </c>
      <c r="I25" s="5" t="n">
        <v>-16935</v>
      </c>
    </row>
    <row r="26" spans="1:9">
      <c r="A26" s="4" t="s">
        <v>161</v>
      </c>
      <c r="B26" s="6" t="n">
        <v>0</v>
      </c>
      <c r="C26" s="6" t="n">
        <v>1</v>
      </c>
      <c r="D26" s="6" t="n">
        <v>3</v>
      </c>
      <c r="E26" s="6" t="n">
        <v>3319</v>
      </c>
      <c r="I26" s="6" t="n">
        <v>33194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0</v>
      </c>
      <c r="B1" s="2" t="s">
        <v>2</v>
      </c>
      <c r="C1" s="2" t="s">
        <v>40</v>
      </c>
    </row>
    <row r="2" spans="1:3">
      <c r="A2" s="4" t="s">
        <v>317</v>
      </c>
      <c r="B2" s="5" t="n">
        <v>586</v>
      </c>
      <c r="C2" s="5" t="n">
        <v>380</v>
      </c>
    </row>
    <row r="3" spans="1:3">
      <c r="A3" s="4" t="s">
        <v>551</v>
      </c>
    </row>
    <row r="4" spans="1:3">
      <c r="A4" s="4" t="s">
        <v>317</v>
      </c>
      <c r="B4" s="6" t="n">
        <v>513</v>
      </c>
      <c r="C4" s="6" t="n">
        <v>432</v>
      </c>
    </row>
    <row r="5" spans="1:3">
      <c r="A5" s="4" t="s">
        <v>552</v>
      </c>
    </row>
    <row r="6" spans="1:3">
      <c r="A6" s="4" t="s">
        <v>317</v>
      </c>
      <c r="B6" s="6" t="n">
        <v>26</v>
      </c>
      <c r="C6" s="6" t="n">
        <v>3</v>
      </c>
    </row>
    <row r="7" spans="1:3">
      <c r="A7" s="4" t="s">
        <v>553</v>
      </c>
    </row>
    <row r="8" spans="1:3">
      <c r="A8" s="4" t="s">
        <v>317</v>
      </c>
      <c r="B8" s="6" t="n">
        <v>85</v>
      </c>
      <c r="C8" s="6" t="n">
        <v>0</v>
      </c>
    </row>
    <row r="9" spans="1:3">
      <c r="A9" s="4" t="s">
        <v>554</v>
      </c>
    </row>
    <row r="10" spans="1:3">
      <c r="A10" s="4" t="s">
        <v>317</v>
      </c>
      <c r="B10" s="6" t="n">
        <v>-9</v>
      </c>
      <c r="C10" s="6" t="n">
        <v>-10</v>
      </c>
    </row>
    <row r="11" spans="1:3">
      <c r="A11" s="4" t="s">
        <v>555</v>
      </c>
    </row>
    <row r="12" spans="1:3">
      <c r="A12" s="4" t="s">
        <v>317</v>
      </c>
      <c r="B12" s="5" t="n">
        <v>-29</v>
      </c>
      <c r="C12" s="5" t="n">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6</v>
      </c>
      <c r="B1" s="2" t="s">
        <v>2</v>
      </c>
      <c r="C1" s="2" t="s">
        <v>40</v>
      </c>
    </row>
    <row r="2" spans="1:3">
      <c r="A2" s="4" t="s">
        <v>321</v>
      </c>
      <c r="B2" s="5" t="n">
        <v>2915</v>
      </c>
      <c r="C2" s="5" t="n">
        <v>2778</v>
      </c>
    </row>
    <row r="3" spans="1:3">
      <c r="A3" s="4" t="s">
        <v>533</v>
      </c>
    </row>
    <row r="4" spans="1:3">
      <c r="A4" s="4" t="s">
        <v>321</v>
      </c>
      <c r="B4" s="6" t="n">
        <v>177</v>
      </c>
      <c r="C4" s="6" t="n">
        <v>2198</v>
      </c>
    </row>
    <row r="5" spans="1:3">
      <c r="A5" s="4" t="s">
        <v>535</v>
      </c>
    </row>
    <row r="6" spans="1:3">
      <c r="A6" s="4" t="s">
        <v>321</v>
      </c>
      <c r="B6" s="6" t="n">
        <v>349</v>
      </c>
      <c r="C6" s="6" t="n">
        <v>364</v>
      </c>
    </row>
    <row r="7" spans="1:3">
      <c r="A7" s="4" t="s">
        <v>557</v>
      </c>
    </row>
    <row r="8" spans="1:3">
      <c r="A8" s="4" t="s">
        <v>321</v>
      </c>
      <c r="B8" s="5" t="n">
        <v>389</v>
      </c>
      <c r="C8" s="5" t="n">
        <v>2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58</v>
      </c>
      <c r="B1" s="2" t="s">
        <v>1</v>
      </c>
    </row>
    <row r="2" spans="1:3">
      <c r="B2" s="2" t="s">
        <v>2</v>
      </c>
      <c r="C2" s="2" t="s">
        <v>40</v>
      </c>
    </row>
    <row r="3" spans="1:3">
      <c r="A3" s="4" t="s">
        <v>353</v>
      </c>
      <c r="B3" s="5" t="n">
        <v>41</v>
      </c>
      <c r="C3" s="5" t="n">
        <v>53</v>
      </c>
    </row>
    <row r="4" spans="1:3">
      <c r="A4" s="4" t="s">
        <v>559</v>
      </c>
      <c r="C4" s="6" t="n">
        <v>667</v>
      </c>
    </row>
    <row r="5" spans="1:3">
      <c r="A5" s="4" t="s">
        <v>560</v>
      </c>
      <c r="B5" s="6" t="n">
        <v>646</v>
      </c>
      <c r="C5" s="5" t="n">
        <v>674</v>
      </c>
    </row>
    <row r="6" spans="1:3">
      <c r="A6" s="4" t="s">
        <v>541</v>
      </c>
    </row>
    <row r="7" spans="1:3">
      <c r="A7" s="4" t="s">
        <v>561</v>
      </c>
      <c r="B7" s="6" t="n">
        <v>134</v>
      </c>
    </row>
    <row r="8" spans="1:3">
      <c r="A8" s="4" t="s">
        <v>562</v>
      </c>
      <c r="B8" s="6" t="n">
        <v>20</v>
      </c>
    </row>
    <row r="9" spans="1:3">
      <c r="A9" s="4" t="s">
        <v>353</v>
      </c>
      <c r="B9" s="6" t="n">
        <v>95</v>
      </c>
    </row>
    <row r="10" spans="1:3">
      <c r="A10" s="4" t="s">
        <v>563</v>
      </c>
      <c r="B10" s="6" t="n">
        <v>67</v>
      </c>
    </row>
    <row r="11" spans="1:3">
      <c r="A11" s="4" t="s">
        <v>564</v>
      </c>
      <c r="B11" s="6" t="n">
        <v>196</v>
      </c>
    </row>
    <row r="12" spans="1:3">
      <c r="A12" s="4" t="s">
        <v>565</v>
      </c>
      <c r="B12" s="6" t="n">
        <v>149</v>
      </c>
    </row>
    <row r="13" spans="1:3">
      <c r="A13" s="4" t="s">
        <v>566</v>
      </c>
      <c r="B13" s="6" t="n">
        <v>661</v>
      </c>
    </row>
    <row r="14" spans="1:3">
      <c r="A14" s="4" t="s">
        <v>559</v>
      </c>
      <c r="B14" s="6" t="n">
        <v>-454</v>
      </c>
    </row>
    <row r="15" spans="1:3">
      <c r="A15" s="4" t="s">
        <v>567</v>
      </c>
      <c r="B15" s="6" t="n">
        <v>207</v>
      </c>
    </row>
    <row r="16" spans="1:3">
      <c r="A16" s="4" t="s">
        <v>568</v>
      </c>
      <c r="B16" s="6" t="n">
        <v>17</v>
      </c>
    </row>
    <row r="17" spans="1:3">
      <c r="A17" s="4" t="s">
        <v>560</v>
      </c>
      <c r="B17" s="6" t="n">
        <v>224</v>
      </c>
    </row>
    <row r="18" spans="1:3">
      <c r="A18" s="4" t="s">
        <v>529</v>
      </c>
    </row>
    <row r="19" spans="1:3">
      <c r="A19" s="4" t="s">
        <v>561</v>
      </c>
      <c r="B19" s="6" t="n">
        <v>337</v>
      </c>
    </row>
    <row r="20" spans="1:3">
      <c r="A20" s="4" t="s">
        <v>562</v>
      </c>
      <c r="B20" s="6" t="n">
        <v>675</v>
      </c>
    </row>
    <row r="21" spans="1:3">
      <c r="A21" s="4" t="s">
        <v>353</v>
      </c>
      <c r="B21" s="6" t="n">
        <v>0</v>
      </c>
    </row>
    <row r="22" spans="1:3">
      <c r="A22" s="4" t="s">
        <v>563</v>
      </c>
      <c r="B22" s="6" t="n">
        <v>59</v>
      </c>
    </row>
    <row r="23" spans="1:3">
      <c r="A23" s="4" t="s">
        <v>564</v>
      </c>
      <c r="B23" s="6" t="n">
        <v>528</v>
      </c>
    </row>
    <row r="24" spans="1:3">
      <c r="A24" s="4" t="s">
        <v>565</v>
      </c>
      <c r="B24" s="6" t="n">
        <v>22</v>
      </c>
    </row>
    <row r="25" spans="1:3">
      <c r="A25" s="4" t="s">
        <v>566</v>
      </c>
      <c r="B25" s="6" t="n">
        <v>1621</v>
      </c>
    </row>
    <row r="26" spans="1:3">
      <c r="A26" s="4" t="s">
        <v>559</v>
      </c>
      <c r="B26" s="6" t="n">
        <v>-1302</v>
      </c>
    </row>
    <row r="27" spans="1:3">
      <c r="A27" s="4" t="s">
        <v>567</v>
      </c>
      <c r="B27" s="6" t="n">
        <v>319</v>
      </c>
    </row>
    <row r="28" spans="1:3">
      <c r="A28" s="4" t="s">
        <v>568</v>
      </c>
      <c r="B28" s="6" t="n">
        <v>26</v>
      </c>
    </row>
    <row r="29" spans="1:3">
      <c r="A29" s="4" t="s">
        <v>560</v>
      </c>
      <c r="B29" s="5" t="n">
        <v>3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40</v>
      </c>
    </row>
    <row r="3" spans="1:3">
      <c r="A3" s="4" t="s">
        <v>570</v>
      </c>
      <c r="B3" s="5" t="n">
        <v>-1921</v>
      </c>
      <c r="C3" s="5" t="n">
        <v>900</v>
      </c>
    </row>
    <row r="4" spans="1:3">
      <c r="A4" s="4" t="s">
        <v>571</v>
      </c>
      <c r="B4" s="6" t="n">
        <v>3302</v>
      </c>
      <c r="C4" s="6" t="n">
        <v>462</v>
      </c>
    </row>
    <row r="5" spans="1:3">
      <c r="A5" s="4" t="s">
        <v>572</v>
      </c>
      <c r="B5" s="9" t="n">
        <v>-0.58</v>
      </c>
      <c r="C5" s="9" t="n">
        <v>1.95</v>
      </c>
    </row>
    <row r="6" spans="1:3">
      <c r="A6" s="4" t="s">
        <v>573</v>
      </c>
      <c r="B6" s="6" t="n">
        <v>3302</v>
      </c>
      <c r="C6" s="6" t="n">
        <v>65227</v>
      </c>
    </row>
    <row r="7" spans="1:3">
      <c r="A7" s="4" t="s">
        <v>574</v>
      </c>
      <c r="B7" s="9" t="n">
        <v>-0.58</v>
      </c>
      <c r="C7" s="10" t="n">
        <v>0.0138</v>
      </c>
    </row>
    <row r="8" spans="1:3">
      <c r="A8" s="4" t="s">
        <v>575</v>
      </c>
      <c r="B8" s="6" t="n">
        <v>73144</v>
      </c>
      <c r="C8" s="6" t="n">
        <v>65226</v>
      </c>
    </row>
    <row r="9" spans="1:3">
      <c r="A9" s="4" t="s">
        <v>576</v>
      </c>
    </row>
    <row r="10" spans="1:3">
      <c r="A10" s="4" t="s">
        <v>575</v>
      </c>
      <c r="B10" s="6" t="n">
        <v>0</v>
      </c>
      <c r="C10" s="6" t="n">
        <v>0</v>
      </c>
    </row>
    <row r="11" spans="1:3">
      <c r="A11" s="4" t="s">
        <v>577</v>
      </c>
    </row>
    <row r="12" spans="1:3">
      <c r="A12" s="4" t="s">
        <v>575</v>
      </c>
      <c r="B12" s="6" t="n">
        <v>0</v>
      </c>
      <c r="C12" s="6" t="n">
        <v>0</v>
      </c>
    </row>
    <row r="13" spans="1:3">
      <c r="A13" s="4" t="s">
        <v>578</v>
      </c>
    </row>
    <row r="14" spans="1:3">
      <c r="A14" s="4" t="s">
        <v>575</v>
      </c>
      <c r="B14" s="6" t="n">
        <v>39636</v>
      </c>
      <c r="C14" s="6" t="n">
        <v>42226</v>
      </c>
    </row>
    <row r="15" spans="1:3">
      <c r="A15" s="4" t="s">
        <v>272</v>
      </c>
    </row>
    <row r="16" spans="1:3">
      <c r="A16" s="4" t="s">
        <v>575</v>
      </c>
      <c r="B16" s="6" t="n">
        <v>30208</v>
      </c>
      <c r="C16" s="6" t="n">
        <v>225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62</v>
      </c>
      <c r="B1" s="2" t="s">
        <v>1</v>
      </c>
    </row>
    <row r="2" spans="1:3">
      <c r="B2" s="2" t="s">
        <v>2</v>
      </c>
      <c r="C2" s="2" t="s">
        <v>40</v>
      </c>
    </row>
    <row r="3" spans="1:3">
      <c r="A3" s="3" t="s">
        <v>163</v>
      </c>
    </row>
    <row r="4" spans="1:3">
      <c r="A4" s="4" t="s">
        <v>156</v>
      </c>
      <c r="B4" s="5" t="n">
        <v>-1921</v>
      </c>
      <c r="C4" s="5" t="n">
        <v>1016</v>
      </c>
    </row>
    <row r="5" spans="1:3">
      <c r="A5" s="3" t="s">
        <v>164</v>
      </c>
    </row>
    <row r="6" spans="1:3">
      <c r="A6" s="4" t="s">
        <v>165</v>
      </c>
      <c r="B6" s="6" t="n">
        <v>0</v>
      </c>
      <c r="C6" s="6" t="n">
        <v>1</v>
      </c>
    </row>
    <row r="7" spans="1:3">
      <c r="A7" s="4" t="s">
        <v>166</v>
      </c>
      <c r="B7" s="6" t="n">
        <v>21</v>
      </c>
      <c r="C7" s="6" t="n">
        <v>27</v>
      </c>
    </row>
    <row r="8" spans="1:3">
      <c r="A8" s="4" t="s">
        <v>167</v>
      </c>
      <c r="B8" s="6" t="n">
        <v>105</v>
      </c>
      <c r="C8" s="6" t="n">
        <v>190</v>
      </c>
    </row>
    <row r="9" spans="1:3">
      <c r="A9" s="4" t="s">
        <v>168</v>
      </c>
      <c r="B9" s="6" t="n">
        <v>92</v>
      </c>
      <c r="C9" s="6" t="n">
        <v>645</v>
      </c>
    </row>
    <row r="10" spans="1:3">
      <c r="A10" s="4" t="s">
        <v>154</v>
      </c>
      <c r="B10" s="6" t="n">
        <v>8</v>
      </c>
      <c r="C10" s="6" t="n">
        <v>44</v>
      </c>
    </row>
    <row r="11" spans="1:3">
      <c r="A11" s="4" t="s">
        <v>122</v>
      </c>
      <c r="B11" s="6" t="n">
        <v>-380</v>
      </c>
      <c r="C11" s="6" t="n">
        <v>-3234</v>
      </c>
    </row>
    <row r="12" spans="1:3">
      <c r="A12" s="4" t="s">
        <v>169</v>
      </c>
      <c r="B12" s="6" t="n">
        <v>0</v>
      </c>
      <c r="C12" s="6" t="n">
        <v>-1039</v>
      </c>
    </row>
    <row r="13" spans="1:3">
      <c r="A13" s="3" t="s">
        <v>170</v>
      </c>
    </row>
    <row r="14" spans="1:3">
      <c r="A14" s="4" t="s">
        <v>171</v>
      </c>
      <c r="B14" s="6" t="n">
        <v>0</v>
      </c>
      <c r="C14" s="6" t="n">
        <v>-10</v>
      </c>
    </row>
    <row r="15" spans="1:3">
      <c r="A15" s="4" t="s">
        <v>172</v>
      </c>
      <c r="B15" s="6" t="n">
        <v>66</v>
      </c>
      <c r="C15" s="6" t="n">
        <v>151</v>
      </c>
    </row>
    <row r="16" spans="1:3">
      <c r="A16" s="4" t="s">
        <v>45</v>
      </c>
      <c r="B16" s="6" t="n">
        <v>-2</v>
      </c>
      <c r="C16" s="6" t="n">
        <v>42</v>
      </c>
    </row>
    <row r="17" spans="1:3">
      <c r="A17" s="4" t="s">
        <v>49</v>
      </c>
      <c r="B17" s="6" t="n">
        <v>1</v>
      </c>
      <c r="C17" s="6" t="n">
        <v>41</v>
      </c>
    </row>
    <row r="18" spans="1:3">
      <c r="A18" s="4" t="s">
        <v>60</v>
      </c>
      <c r="B18" s="6" t="n">
        <v>20</v>
      </c>
      <c r="C18" s="6" t="n">
        <v>-6</v>
      </c>
    </row>
    <row r="19" spans="1:3">
      <c r="A19" s="4" t="s">
        <v>65</v>
      </c>
      <c r="B19" s="6" t="n">
        <v>35</v>
      </c>
      <c r="C19" s="6" t="n">
        <v>45</v>
      </c>
    </row>
    <row r="20" spans="1:3">
      <c r="A20" s="4" t="s">
        <v>62</v>
      </c>
      <c r="B20" s="6" t="n">
        <v>1149</v>
      </c>
      <c r="C20" s="6" t="n">
        <v>722</v>
      </c>
    </row>
    <row r="21" spans="1:3">
      <c r="A21" s="4" t="s">
        <v>173</v>
      </c>
      <c r="B21" s="6" t="n">
        <v>1115</v>
      </c>
      <c r="C21" s="6" t="n">
        <v>-2382</v>
      </c>
    </row>
    <row r="22" spans="1:3">
      <c r="A22" s="4" t="s">
        <v>174</v>
      </c>
      <c r="B22" s="6" t="n">
        <v>-806</v>
      </c>
      <c r="C22" s="6" t="n">
        <v>-1365</v>
      </c>
    </row>
    <row r="23" spans="1:3">
      <c r="A23" s="3" t="s">
        <v>175</v>
      </c>
    </row>
    <row r="24" spans="1:3">
      <c r="A24" s="4" t="s">
        <v>176</v>
      </c>
      <c r="B24" s="6" t="n">
        <v>1351</v>
      </c>
      <c r="C24" s="6" t="n">
        <v>1386</v>
      </c>
    </row>
    <row r="25" spans="1:3">
      <c r="A25" s="4" t="s">
        <v>177</v>
      </c>
      <c r="B25" s="6" t="n">
        <v>-281</v>
      </c>
      <c r="C25" s="6" t="n">
        <v>-192</v>
      </c>
    </row>
    <row r="26" spans="1:3">
      <c r="A26" s="4" t="s">
        <v>178</v>
      </c>
      <c r="B26" s="6" t="n">
        <v>635</v>
      </c>
      <c r="C26" s="6" t="n">
        <v>126</v>
      </c>
    </row>
    <row r="27" spans="1:3">
      <c r="A27" s="4" t="s">
        <v>179</v>
      </c>
      <c r="B27" s="6" t="n">
        <v>0</v>
      </c>
      <c r="C27" s="6" t="n">
        <v>44</v>
      </c>
    </row>
    <row r="28" spans="1:3">
      <c r="A28" s="4" t="s">
        <v>180</v>
      </c>
      <c r="B28" s="6" t="n">
        <v>1705</v>
      </c>
      <c r="C28" s="6" t="n">
        <v>1364</v>
      </c>
    </row>
    <row r="29" spans="1:3">
      <c r="A29" s="4" t="s">
        <v>181</v>
      </c>
      <c r="B29" s="6" t="n">
        <v>899</v>
      </c>
      <c r="C29" s="6" t="n">
        <v>-1</v>
      </c>
    </row>
    <row r="30" spans="1:3">
      <c r="A30" s="4" t="s">
        <v>182</v>
      </c>
      <c r="B30" s="6" t="n">
        <v>0</v>
      </c>
      <c r="C30" s="6" t="n">
        <v>1</v>
      </c>
    </row>
    <row r="31" spans="1:3">
      <c r="A31" s="4" t="s">
        <v>183</v>
      </c>
      <c r="B31" s="6" t="n">
        <v>899</v>
      </c>
      <c r="C31" s="6" t="n">
        <v>0</v>
      </c>
    </row>
    <row r="32" spans="1:3">
      <c r="A32" s="3" t="s">
        <v>184</v>
      </c>
    </row>
    <row r="33" spans="1:3">
      <c r="A33" s="4" t="s">
        <v>185</v>
      </c>
      <c r="B33" s="6" t="n">
        <v>14</v>
      </c>
      <c r="C33" s="6" t="n">
        <v>116</v>
      </c>
    </row>
    <row r="34" spans="1:3">
      <c r="A34" s="3" t="s">
        <v>186</v>
      </c>
    </row>
    <row r="35" spans="1:3">
      <c r="A35" s="4" t="s">
        <v>187</v>
      </c>
      <c r="B35" s="6" t="n">
        <v>33</v>
      </c>
      <c r="C35" s="6" t="n">
        <v>925</v>
      </c>
    </row>
    <row r="36" spans="1:3">
      <c r="A36" s="4" t="s">
        <v>188</v>
      </c>
      <c r="B36" s="5" t="n">
        <v>0</v>
      </c>
      <c r="C36" s="5" t="n">
        <v>1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4:42:41Z</dcterms:created>
  <dcterms:modified xmlns:dcterms="http://purl.org/dc/terms/" xmlns:xsi="http://www.w3.org/2001/XMLSchema-instance" xsi:type="dcterms:W3CDTF">2020-04-20T14:42:41Z</dcterms:modified>
</cp:coreProperties>
</file>